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Note Receivable from Related Pa" sheetId="11" state="visible" r:id="rId11"/>
    <sheet xmlns:r="http://schemas.openxmlformats.org/officeDocument/2006/relationships" name="Commitments and Contingencies" sheetId="12" state="visible" r:id="rId12"/>
    <sheet xmlns:r="http://schemas.openxmlformats.org/officeDocument/2006/relationships" name="Asset Retirement Obligation" sheetId="13" state="visible" r:id="rId13"/>
    <sheet xmlns:r="http://schemas.openxmlformats.org/officeDocument/2006/relationships" name="Fair Value" sheetId="14" state="visible" r:id="rId14"/>
    <sheet xmlns:r="http://schemas.openxmlformats.org/officeDocument/2006/relationships" name="Commodity Sales Commitments" sheetId="15" state="visible" r:id="rId15"/>
    <sheet xmlns:r="http://schemas.openxmlformats.org/officeDocument/2006/relationships" name="Partners_ Capital" sheetId="16" state="visible" r:id="rId16"/>
    <sheet xmlns:r="http://schemas.openxmlformats.org/officeDocument/2006/relationships" name="Earnings per Unit" sheetId="17" state="visible" r:id="rId17"/>
    <sheet xmlns:r="http://schemas.openxmlformats.org/officeDocument/2006/relationships" name="Employee Benefit Plans" sheetId="18" state="visible" r:id="rId18"/>
    <sheet xmlns:r="http://schemas.openxmlformats.org/officeDocument/2006/relationships" name="Revenue from Contracts with Cus" sheetId="19" state="visible" r:id="rId19"/>
    <sheet xmlns:r="http://schemas.openxmlformats.org/officeDocument/2006/relationships" name="Accrued Liabilities" sheetId="20" state="visible" r:id="rId20"/>
    <sheet xmlns:r="http://schemas.openxmlformats.org/officeDocument/2006/relationships" name="Segment Reporting"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Supplementary Financial Inform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Acquisitions (Tables)" sheetId="31" state="visible" r:id="rId31"/>
    <sheet xmlns:r="http://schemas.openxmlformats.org/officeDocument/2006/relationships" name="Debt (Tables)" sheetId="32" state="visible" r:id="rId32"/>
    <sheet xmlns:r="http://schemas.openxmlformats.org/officeDocument/2006/relationships" name="Asset Retirement Obligation (Ta" sheetId="33" state="visible" r:id="rId33"/>
    <sheet xmlns:r="http://schemas.openxmlformats.org/officeDocument/2006/relationships" name="Fair Value (Tables)" sheetId="34" state="visible" r:id="rId34"/>
    <sheet xmlns:r="http://schemas.openxmlformats.org/officeDocument/2006/relationships" name="Commodity Sales Commitments (Ta" sheetId="35" state="visible" r:id="rId35"/>
    <sheet xmlns:r="http://schemas.openxmlformats.org/officeDocument/2006/relationships" name="Partners_ Capital (Tables)" sheetId="36" state="visible" r:id="rId36"/>
    <sheet xmlns:r="http://schemas.openxmlformats.org/officeDocument/2006/relationships" name="Earnings per Unit (Tables)" sheetId="37" state="visible" r:id="rId37"/>
    <sheet xmlns:r="http://schemas.openxmlformats.org/officeDocument/2006/relationships" name="Employee Benefit Plans (Tables)" sheetId="38" state="visible" r:id="rId38"/>
    <sheet xmlns:r="http://schemas.openxmlformats.org/officeDocument/2006/relationships" name="Revenue from Contracts with C_2" sheetId="39" state="visible" r:id="rId39"/>
    <sheet xmlns:r="http://schemas.openxmlformats.org/officeDocument/2006/relationships" name="Accrued Liabilities (Tables)" sheetId="40" state="visible" r:id="rId40"/>
    <sheet xmlns:r="http://schemas.openxmlformats.org/officeDocument/2006/relationships" name="Segment Reporting (Tables)" sheetId="41" state="visible" r:id="rId41"/>
    <sheet xmlns:r="http://schemas.openxmlformats.org/officeDocument/2006/relationships" name="Supplementary Financial Infor_2"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Acquisitions - Narrative (Detai" sheetId="45" state="visible" r:id="rId45"/>
    <sheet xmlns:r="http://schemas.openxmlformats.org/officeDocument/2006/relationships" name="Acquisitions - Schedule of Unau" sheetId="46" state="visible" r:id="rId46"/>
    <sheet xmlns:r="http://schemas.openxmlformats.org/officeDocument/2006/relationships" name="Related Party Transactions (Det"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Note Receivable from Related _2" sheetId="50" state="visible" r:id="rId50"/>
    <sheet xmlns:r="http://schemas.openxmlformats.org/officeDocument/2006/relationships" name="Asset Retirement Obligation (De" sheetId="51" state="visible" r:id="rId51"/>
    <sheet xmlns:r="http://schemas.openxmlformats.org/officeDocument/2006/relationships" name="Fair Value - Schedule of Estima" sheetId="52" state="visible" r:id="rId52"/>
    <sheet xmlns:r="http://schemas.openxmlformats.org/officeDocument/2006/relationships" name="Fair Value - Narrative (Details" sheetId="53" state="visible" r:id="rId53"/>
    <sheet xmlns:r="http://schemas.openxmlformats.org/officeDocument/2006/relationships" name="Fair Value - Summary of Fair Va" sheetId="54" state="visible" r:id="rId54"/>
    <sheet xmlns:r="http://schemas.openxmlformats.org/officeDocument/2006/relationships" name="Fair Value - Schedule of Fair V" sheetId="55" state="visible" r:id="rId55"/>
    <sheet xmlns:r="http://schemas.openxmlformats.org/officeDocument/2006/relationships" name="Fair Value - Schedule of Fair_2" sheetId="56" state="visible" r:id="rId56"/>
    <sheet xmlns:r="http://schemas.openxmlformats.org/officeDocument/2006/relationships" name="Commodity Sales Commitments - S" sheetId="57" state="visible" r:id="rId57"/>
    <sheet xmlns:r="http://schemas.openxmlformats.org/officeDocument/2006/relationships" name="Commodity Sales Commitments - N" sheetId="58" state="visible" r:id="rId58"/>
    <sheet xmlns:r="http://schemas.openxmlformats.org/officeDocument/2006/relationships" name="Partners_ Capital - Narrative (" sheetId="59" state="visible" r:id="rId59"/>
    <sheet xmlns:r="http://schemas.openxmlformats.org/officeDocument/2006/relationships" name="Partners_ Capital - Schedule of" sheetId="60" state="visible" r:id="rId60"/>
    <sheet xmlns:r="http://schemas.openxmlformats.org/officeDocument/2006/relationships" name="Earnings per Unit - Narrative (" sheetId="61" state="visible" r:id="rId61"/>
    <sheet xmlns:r="http://schemas.openxmlformats.org/officeDocument/2006/relationships" name="Earnings per Unit - Schedule of" sheetId="62" state="visible" r:id="rId62"/>
    <sheet xmlns:r="http://schemas.openxmlformats.org/officeDocument/2006/relationships" name="Employee Benefit Plans - Narrat" sheetId="63" state="visible" r:id="rId63"/>
    <sheet xmlns:r="http://schemas.openxmlformats.org/officeDocument/2006/relationships" name="Employee Benefit Plans - Schedu" sheetId="64" state="visible" r:id="rId64"/>
    <sheet xmlns:r="http://schemas.openxmlformats.org/officeDocument/2006/relationships" name="Revenue from Contracts with C_3" sheetId="65" state="visible" r:id="rId65"/>
    <sheet xmlns:r="http://schemas.openxmlformats.org/officeDocument/2006/relationships" name="Accrued Liabilities (Details)" sheetId="66" state="visible" r:id="rId66"/>
    <sheet xmlns:r="http://schemas.openxmlformats.org/officeDocument/2006/relationships" name="Segment Reporting (Details)" sheetId="67" state="visible" r:id="rId67"/>
    <sheet xmlns:r="http://schemas.openxmlformats.org/officeDocument/2006/relationships" name="Supplemental Cash Flow Inform_2" sheetId="68" state="visible" r:id="rId68"/>
    <sheet xmlns:r="http://schemas.openxmlformats.org/officeDocument/2006/relationships" name="Supplementary Financial Infor_3" sheetId="69" state="visible" r:id="rId69"/>
    <sheet xmlns:r="http://schemas.openxmlformats.org/officeDocument/2006/relationships" name="Supplementary Financial Infor_4" sheetId="70" state="visible" r:id="rId70"/>
    <sheet xmlns:r="http://schemas.openxmlformats.org/officeDocument/2006/relationships" name="Supplementary Financial Infor_5" sheetId="71" state="visible" r:id="rId71"/>
    <sheet xmlns:r="http://schemas.openxmlformats.org/officeDocument/2006/relationships" name="Supplementary Financial Infor_6" sheetId="72" state="visible" r:id="rId72"/>
    <sheet xmlns:r="http://schemas.openxmlformats.org/officeDocument/2006/relationships" name="Supplementary Financial Infor_7"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2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TXO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368858</t>
        </is>
      </c>
      <c r="C12" s="4" t="inlineStr">
        <is>
          <t xml:space="preserve"> </t>
        </is>
      </c>
      <c r="D12" s="4" t="inlineStr">
        <is>
          <t xml:space="preserve"> </t>
        </is>
      </c>
    </row>
    <row r="13">
      <c r="A13" s="4" t="inlineStr">
        <is>
          <t>Entity Address, Address Line One</t>
        </is>
      </c>
      <c r="B13" s="4" t="inlineStr">
        <is>
          <t>400 West 7th Street</t>
        </is>
      </c>
      <c r="C13" s="4" t="inlineStr">
        <is>
          <t xml:space="preserve"> </t>
        </is>
      </c>
      <c r="D13" s="4" t="inlineStr">
        <is>
          <t xml:space="preserve"> </t>
        </is>
      </c>
    </row>
    <row r="14">
      <c r="A14" s="4" t="inlineStr">
        <is>
          <t>Entity Address, City or Town</t>
        </is>
      </c>
      <c r="B14" s="4" t="inlineStr">
        <is>
          <t>Fort Worth</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102</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334-7800</t>
        </is>
      </c>
      <c r="C18" s="4" t="inlineStr">
        <is>
          <t xml:space="preserve"> </t>
        </is>
      </c>
      <c r="D18" s="4" t="inlineStr">
        <is>
          <t xml:space="preserve"> </t>
        </is>
      </c>
    </row>
    <row r="19">
      <c r="A19" s="4" t="inlineStr">
        <is>
          <t>Title of 12(b) Security</t>
        </is>
      </c>
      <c r="B19" s="4" t="inlineStr">
        <is>
          <t>Common Units</t>
        </is>
      </c>
      <c r="C19" s="4" t="inlineStr">
        <is>
          <t xml:space="preserve"> </t>
        </is>
      </c>
      <c r="D19" s="4" t="inlineStr">
        <is>
          <t xml:space="preserve"> </t>
        </is>
      </c>
    </row>
    <row r="20">
      <c r="A20" s="4" t="inlineStr">
        <is>
          <t>Trading Symbol</t>
        </is>
      </c>
      <c r="B20" s="4" t="inlineStr">
        <is>
          <t>TX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04.4</v>
      </c>
    </row>
    <row r="34">
      <c r="A34" s="4" t="inlineStr">
        <is>
          <t>Entity Common Stock, Shares Outstanding</t>
        </is>
      </c>
      <c r="B34" s="4" t="inlineStr">
        <is>
          <t xml:space="preserve"> </t>
        </is>
      </c>
      <c r="C34" s="6" t="n">
        <v>41167625</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55943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thousands) December 31, December 31, November 2021 Credit Facility, at 8.3% at December 31, 2024 and 8.6% at December 31, 2023 $ 150,000 $ 21,000 September 2016 Loan, 8.0% at December 31, 2024 and 8.7% at December 31, 2023 $ 7,100 $ 7,100 Total Long-term Debt $ 157,100 $ 28,100 November 2021 Credit Facility On August 30, 2024 , we entered into Amendment No. 4 and Borrowing Base Agreement (“Amendment No. 4”) on our senior secured credit facility (the “Credit Facility”) with certain commercial banks, as the lenders, and JPMorgan Chase Bank, N.A., as the administrative agent. We use the Credit Facility for general corporate purposes. Amendment No. 4 extended the maturity date of the Credit Facility to August 30, 2028 , increased the borrowing base from $165 million to $275 million and joined certain new Lenders to the Credit Facility. In connection with the Credit Facility, we incurred financing fees and expenses, which are included in other assets on the balance sheets, of approximately $6.2 million as of December 31, 2024 and $3.0 million as of December 31, 2023 before accumulated amortization of $2.5 million as of December 31, 2024 and $1.5 million as of December 31, 2023 . We incurred $3.1 million of financing fees and expenses in conjunction with Amendment No. 4. These costs are being amortized over the life of the credit facility. Such amortized expenses are recorded as interest expense on the statements of operations. Redetermination of the borrowing base under the credit facility, is based primarily on reserve reports that reflect commodity prices at such time, occurs semi-annually, in March and September, as well as upon requested interim redeterminations, by the lenders at their sole discretion. We also have the right to request additional borrowing base redeterminations each year at our discretion. Significant declines in commodity prices may result in a decrease in the borrowing base. These borrowing base declines can be offset by any commodity price hedges we enter. Our obligations under the credit facility are secured by substantially all assets of the Partnership, including, without limitation, (i) our interest in the joint venture, (ii) all our deposit accounts, securities accounts, and commodities accounts, (iii) any receivables owed to us by the joint venture and (iv) any oil and gas properties owned directly by TXO Partners or its wholly-owned subsidiaries. We are required to maintain (i) a current ratio greater than 1.0 to 1.0 and current assets shall include availability under the credit facility but shall exclude the fair value of derivative instruments and any advances under the facility and (ii) a ratio of total indebtedness-to-EBITDAX of not greater than 3.0 to 1.0. For purposes of the total net debt-to-EBITDAX ratio (“Leverage Ratio”), total net debt includes total debt for borrowed money (including capital leases and purchase money debt), minus unrestricted cash and cash equivalents on hand at such time (not exceeding $15.0 million in the aggregate), minus the unpaid balance of the FAM Loan. EBITDAX means sum of (i) net income plus interest expense; income taxes paid; depreciation, depletion and amortization; exploration expenses, including workover expenses; non-cash charges including unrealized losses on derivative instruments; and, any extraordinary or non-recurring charges, minus (ii) any extraordinary or non-recurring income and any non-cash income including unrealized gains on derivative instruments. Effective with the Second Amendment, our hedge requirements are based on availability under the Credit Facility and the Leverage Ratio. If the Leverage Ratio is greater than 0.75 to 1.00, we are required to hedge at least 50% of reasonably anticipated projected production of proved developed producing reserves for the 24 months following the end of the most recent quarter. If the Leverage Ratio is less than 0.75 to 1.00 and availability under the Credit Facility is greater than 20% of the then current borrowing base, the minimum required hedge volume would be 35% for the 12 months following the end of the most recent quarter. If the Leverage Ratio is less than 0.50 to 1.00 and availability under the Credit Facility is greater than 66.7% of the then current borrowing base, there would be no minimum required hedge volume. Our Credit Facility prohibits us from hedging more than 90% of our reasonably projected production for any fiscal year. Under the terms of the Credit Facility as amended by the Fourth Amendment, we were in compliance with all of our debt covenants as of December 31, 2024 and December 31, 2023 . Additionally, we believe we have adequate liquidity to continue as a going concern for at least the next twelve months from the date of this report. At our election, interest on borrowings under the credit facility is determined by reference to either the secured overnight financing rate (“SOFR”) plus an applicable margin between 3.00% and 4.00% per annum (depending on the then-current level of borrowings under the Credit Facility) or the alternate base rate (“ABR”) plus an applicable margin between 2.00% and 3.00% per annum (depending on the then-current level of borrowings under the Credit Facility). Interest is generally payable quarterly for loans bearing interest based on the ABR and at the end of the applicable interest period for loans bearing interest at SOFR. We are required to pay a commitment fee to the lenders under the Credit Facility, which accrues at a rate per annum of 0.5% on the average daily unused amount of the lesser of: (i) the maximum commitment amount of the lenders and (ii) the then-effective borrowing base. The weighted average interest rate on credit facility borrowings was 8.6% in 2024 and 8.4% in 2023. September 2016 Loan On September 30, 2016, TXO Partners entered into an unsecured loan agreement with the joint venture (the “FAM Loan”). The proceeds for the loan were taken from the cash held by the offshore subsidiary of Exxon Mobil Corporation and the loan was assigned to the offshore subsidiary (Note 5). The loan matures on November 29, 2028, but is automatically extended should our credit facility be extended. In all instances, this loan will mature ninety-one days after the maturity of the Credit Facility. Interest on the loan is the lesser of (a) SOFR plus three and one-quarter of one percent (3.25%) per annum, adjusted monthly or (b) the highest rate permitted by applicable law. Though the note is unsecured, we are required to stay in compliance with terms of our Credit Facility. The weighted average interest rate on loan was 8.6% in 2024 and 8.5%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Receivable from Related Party</t>
        </is>
      </c>
      <c r="B1" s="2" t="inlineStr">
        <is>
          <t>12 Months Ended</t>
        </is>
      </c>
    </row>
    <row r="2">
      <c r="B2" s="2" t="inlineStr">
        <is>
          <t>Dec. 31, 2024</t>
        </is>
      </c>
    </row>
    <row r="3">
      <c r="A3" s="3" t="inlineStr">
        <is>
          <t>Receivables [Abstract]</t>
        </is>
      </c>
      <c r="B3" s="4" t="inlineStr">
        <is>
          <t xml:space="preserve"> </t>
        </is>
      </c>
    </row>
    <row r="4">
      <c r="A4" s="4" t="inlineStr">
        <is>
          <t>Note Receivable from Related Party</t>
        </is>
      </c>
      <c r="B4" s="4" t="inlineStr">
        <is>
          <t>Note Receivable from Related Party As of December 31, 2024 and 2023, we, through our 5% ownership interest in investment assets at the joint venture, had a note receivable totaling $7.1 million outstanding with a highly-rated, offshore subsidiary of our joint venture partner. Under the terms of the agreement, there is no stated maturity date and, the joint venture may demand repayment of all or any portion of the outstanding balance on two business days’ notice. Interest is earned based on the one-month SOFR rate per an active international exchange and is paid monthly. Interest income totaled $0.4 million in 2024, $0.4 million in 2023 and $0.1 million in 2022. The note receivable is treated as a non-current asset, since the joint venture does not have any intention of demanding repayment of all or any portion of the outstanding balance at this time. Repayment would require the approval of the joint venture MM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Partnership is subject to various claims and legal actions arising in the ordinary course of business. In the opinion of management, the ultimate disposition of these matters will not have a material adverse effect on the Partnership. To date, our expenditures to comply with environmental or safety regulations have not been significant and are not expected to be significant in the future. However, new regulations, enforcement policies, claims for damages or other events could result in significant future costs. Commodity Commitments During 2024, 2023 and 2022, we entered into futures contracts and swap agreements that effectively fixed crude oil, NGL and natural gas prices on a portion of our production.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Asset Retirement Obligation Our asset retirement obligation primarily represents the estimated present value of the amount we will incur to plug, abandon and remediate our proved producing properties at the end of their productive lives, in accordance with applicable state and federal laws. We determine our asset retirement obligation by calculating the present value of estimated cash flows related to the liability. The following is a summary of asset retirement obligation activity for the years ended December 31, 2024 and 2023: (in thousands) 2024 2023 Asset retirement obligation, January 1 $ 153,972 $ 126,458 Revisions in the estimated cash flows (1) 8,490 18,741 Liability incurred upon acquiring and drilling wells 18,408 1,420 Liability settled upon plugging and abandoning wells (1,589) (1,291) Accretion of discount expense 11,623 8,644 Asset retirement obligation, December 31 190,904 153,972 Less current portion (2,000) (1,750) Asset retirement obligation, long term $ 188,904 $ 152,222 __________________________________ (1) Revisions in the estimated cash flows for the years ended December 31, 2024 and 2023 are primarily the result of revised cost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We opportunistically use commodity-based and financial derivative contracts to manage exposures to commodity price. We do not hold or issue derivative financial instruments for speculative or trading purposes. We periodically enter into futures contracts, costless collars, energy swaps, swaptions and basis swaps to hedge our exposure to price fluctuations on crude oil, natural gas liquids and natural gas sales (Note 9). Fair Value of Financial Instruments Because of their short-term maturity, the fair value of cash and cash equivalents, accounts receivable and accounts payable approximates their carrying values at December 31, 2024 and 2023. The following are estimated fair values and carrying values of our other financial instruments at each of these dates: Asset (Liability) December 31, 2024 December 31, 2023 (in thousands) Carrying Fair Carrying Fair Note receivable from related party $ 7,131 $ 7,131 $ 7,131 $ 7,131 Long-term debt $ (157,100) $ (157,100) $ (28,100) $ (28,100) Derivative asset $ 8,477 $ 8,477 $ 6,052 $ 6,052 Derivative liability $ (13,868) $ (13,868) $ (4,045) $ (4,045) The fair value of our note receivable from related party approximates the carrying amount because the interest rate is based on current market interest rates and can be called upon two business days’ notice (Note 5). The fair value of our long-term debt approximates the carrying amount because the interest rate is reset periodically at then current market rates (Note 4). The fair value of our note receivable from related party (Note 5), net derivative asset (liability) (Note 9) and our long-term debt (Note 4) is measured using Level II inputs, and are determined by either market prices on an active market for similar assets or other market-corroborated prices. Counterparty credit risk is considered when determining the fair value of our notes receivable and net derivative asset (liability). Since our counterparty is highly rated, the fair value of our note receivable from related party does not require an adjustment to account for the risk of nonperformance by the counterparty, however, an adjustment for counterparty credit risk, including our own credit risk, has been applied to the net derivative asset (liability). The following table summarizes our fair value measurements and the level within the fair value hierarchy in which the fair value measurements fall. Fair Value Measurements December 31, 2024 December 31, 2023 (in thousands) Significant Significant Significant Significant Note receivable from related party $ 7,131 $ — $ 7,131 $ — Long-term debt $ (157,100) $ — $ (28,100) $ — Derivative asset $ 8,477 $ — $ 6,052 $ — Derivative liability $ (13,868) $ — $ (4,045) $ —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and are based upon Level 3 inputs. These assets and liabilities can include assets and liabilities acquired in a business combination, proved and unproved crude oil, natural gas liquids and natural gas properties, asset retirement obligations and other long-lived assets that are written down to fair value when they are impaired. We periodically review our long-lived assets to be held and used, including proved oil and natural gas properties, whenever events or circumstances indicate that the carrying value of those assets may not be recoverable. We review our oil and natural gas properties by asset group. The estimated future net cash flows are based upon the underlying reserves and anticipated future pricing. An impairment loss is recognized if the sum of the expected undiscounted future net cash flows is less than the carrying amount of the assets. If the estimated undiscounted future net cash flows are less than the carrying amount of a particular asset, the Partnership recognizes an impairment loss for the amount by which the carrying amount of the asset exceeds the estimated fair value of such assets. We record any impairments to accumulated depreciation, depletion and amortization on the balance sheets. The fair value of the proved properties is measured based on the income approach, which incorporates a number of assumptions involving expectations of future product prices, which the Partnership bases on the forward-price curves, estimates of oil and gas reserves, estimates of future expected operating and capital costs and a risk adjusted discount rate of 10%. These inputs are categorized as Level 3 in the fair value hierarchy. We did not recognize an impairment of long-lived assets during the years ended December 31, 2024 and 2022 . We recorded an impairment of long-lived assets of $223.4 million for the year ended December 31, 2023 . Commodity Price Hedging Instruments We periodically enter into futures contracts, energy swaps, options, collars and basis swaps to hedge our exposure to price fluctuations on crude oil, natural gas and natural gas liquids sales. When actual commodity prices exceed the fixed price provided by these contracts we pay this excess to the counterparty, and when the commodity prices are below the contractually provided fixed price, we receive this difference from the counterparty. See Note 9. The fair value of our derivatives contracts consists of the following: Asset Derivatives Liability Derivatives December 31, December 31, (in thousands) 2024 2023 2024 2023 Derivatives not designated as hedging instruments: Crude oil futures and differential swaps $ 2,730 $ — $ (52) $ (3,163) Natural gas liquids futures $ — $ 477 $ — $ — Natural gas futures, collars and basis swaps $ 5,747 $ 5,575 $ (13,816) $ (882) Total $ 8,477 $ 6,052 $ (13,868) $ (4,045) Derivative fair value (gain) loss, included as part of the related revenue line on the consolidated statements of operations, comprises the following realized and unrealized components: (in thousands) 2024 2023 2022 Net cash (received from) paid to counterparties $ (4,833) $ 83,068 $ 89,997 Non-cash change in derivative fair value $ 7,399 $ (106,247) $ 113,217 Derivative fair value (gain) loss $ 2,566 $ (23,179) $ 203,214 Concentrations of Credit Risk Our receivables are from a diverse group of companies including major energy companies, pipeline companies, local distribution companies and end-users in various industries. Letters of credit or other appropriate security are obtained as considered necessary to limit risk of loss from the other companies. Including the bank that issued the letter of credit, we currently have greater concentrations of credit with several investment-grade (BBB- or better) rated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Sales Commit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ommodity Sales Commitments</t>
        </is>
      </c>
      <c r="B4" s="4" t="inlineStr">
        <is>
          <t>Commodity Sales Commitments Our policy is to consider hedging a portion of our production at commodity prices the general partner deems attractive. While there is a risk we may not be able to realize the benefit of rising prices, the general partner may enter into hedging agreements because of the benefits of predictable, stable cash flows. We enter futures contracts, energy swaps, options and basis swaps to hedge our exposure to price fluctuations on crude oil, natural gas liquids and natural gas sales. When actual commodity prices exceed the fixed price provided by these contracts we pay this excess to the counterparty, and when the commodity prices are below the contractually provided fixed price, we receive this difference from the counterparty. We also enter costless price collars, which set a ceiling and floor price to hedge our exposure to price fluctuations on crude oil or natural gas sales. When actual commodity prices exceed the ceiling price provided by these contracts we pay this excess to the counterparty, and when the commodity prices are below the floor price, we receive this difference from the counterparty. If the actual commodity price falls in between the ceiling and floor price, there is no cash settlement. Crude Oil We have entered into crude oil futures contracts and swap agreements that effectively fix prices for the production and periods shown below. Prices to be realized for hedged production may be less than these fixed prices because of location, quality and other adjustments. See Note 8. Production Period Bbls per Day Weighted Average January 2025 - September 2026 2,000 $ 70.49 October 2026 - December 2026 375 $ 64.16 Net settlement losses on oil futures and sell basis swap contracts decreased oil revenues by $5.6 million in 2024, $7.1 million in 2023 and $32.8 million in 2022. An unrealized gain in 2024 and 2023 and an unrealized loss in 2022 to record the fair value of derivative contracts increased oil revenues by $5.8 million in 2024 and $9.5 million in 2023 and decreased oil revenues by $13.0 million in 2022. Natural Gas Liquids Our natural gas liquids futures contracts and swap agreements for ethane that effectively fixed prices on our natural gas liquids production expired in June 2024. Net settlement gains in 2024 and 2023 and losses in 2022 on NGL futures contracts and swap agreements increased NGL revenues by $0.5 million in 2024 and $0.4 million in 2023 and decreased revenues by $4.6 million in 2022. An unrealized loss in 2024 and 2022 and an unrealized gain in 2023 to record the fair value of derivative contracts decreased NGL revenues by $0.5 million in 2024, increased NGL revenues by $1.0 million in 2023 and decreased NGL revenues by $1.0 million in 2022. Natural Gas We have entered into natural gas futures contracts and swap agreements that effectively fix prices for the production and periods shown below. Prices to be realized for hedged production may be less than these fixed prices because of location, quality and other adjustments. See Note 8. Production Period MMBtu per Day Weighted Average January 2025 - March 2026 50,000 $ 3.21 April 2026 - September 2026 35,000 $ 3.25 October 2026 - December 2026 42,500 $ 3.90 The price we receive for our gas production is generally less than the NYMEX price because of adjustments for delivery location (“basis”), relative quality and other factors. We have entered sell basis swap agreements that effectively fix the basis adjustment for the San Juan Basin delivery location for the production and periods shown below. Production Period MMBtu per Day Weighted Average January 2025 - December 2025 50,000 $ (0.01) __________________________________ (a) Reductions to NYMEX gas price for delivery lo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4</t>
        </is>
      </c>
    </row>
    <row r="3">
      <c r="A3" s="3" t="inlineStr">
        <is>
          <t>Equity [Abstract]</t>
        </is>
      </c>
      <c r="B3" s="4" t="inlineStr">
        <is>
          <t xml:space="preserve"> </t>
        </is>
      </c>
    </row>
    <row r="4">
      <c r="A4" s="4" t="inlineStr">
        <is>
          <t>Partners’ Capital</t>
        </is>
      </c>
      <c r="B4" s="4" t="inlineStr">
        <is>
          <t>Partners’ Capital Partners’ Units On June 28, 2024, we completed an underwritten public offering for the sale of 6.5 million common units at a price of $20.00 per common unit resulting in proceeds of $122.5 million net of underwriting discounts, commissions and other costs (“the Offering”). On July 2, 2024, we completed the sale of an additional 975,000 common units at a price of $20.00 per common unit pursuant to the underwriter’s exercise in full of its option to purchase additional common units in the Offering, resulting in additional proceeds of $18.7 million net of underwriting discounts, commissions and other costs. We used the net proceeds from the Offering to fund a portion of the cash consideration for the EMEP Acquisition and the KFOC Acquisition (Note 2). On August 30, 2024, as part of the consideration paid in the EMEP Acquisition, we issued 2.5 million common units of TXO valued at $50.0 million (Note 2). Distributions During 2023, we paid no in-kind distributions to our Series 5 Preferred holders. During 2022, we paid in-kind distributions of 37,615 units with a value of $1.7 million to our Series 3 Preferred holders. During 2024, we paid $85.4 million of cash distributions to our Common unitholders. The following is a summary of our 2024 distributions. 2024 Distribution per Unit Payment Date Fourth Quarter, 2023 $ 0.58 March 27, 2024 First Quarter, 2024 $ 0.65 May 29, 2024 Second Quarter, 2024 $ 0.57 August 27, 2024 Third Quarter, 2024 $ 0.58 November 22, 2024 During 2023, we paid $49.8 million of cash distributions to our Common unitholders. The following is a summary of our 2023 distributions: 2023 Distribution per Unit Payment Date First Quarter, 2023 $ 0.50 May 30, 2023 Second Quarter, 2023 $ 0.48 August 25, 2023 Third Quarter, 2023 $ 0.52 November 27, 2023 Our fourth quarter distribution of $0.61 per unit with respect to cash available for distribution for the three months ended December 31, 2024, was declared on March 04, 2025 and will be paid on March 21, 2025 to unitholders of record on March 14, 2025. The determination of the amount of future distributions on the Common Units, if any, to be declared and paid is at the sole discretion of the general partner and will depend on our financial condition, earnings and cash flow from operations, the level of debt outstanding, the level of our capital expenditures, our future business prospects and other matters the general partner deems relevant. See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4</t>
        </is>
      </c>
    </row>
    <row r="3">
      <c r="A3" s="3" t="inlineStr">
        <is>
          <t>Earnings Per Share [Abstract]</t>
        </is>
      </c>
      <c r="B3" s="4" t="inlineStr">
        <is>
          <t xml:space="preserve"> </t>
        </is>
      </c>
    </row>
    <row r="4">
      <c r="A4" s="4" t="inlineStr">
        <is>
          <t>Earnings per Unit</t>
        </is>
      </c>
      <c r="B4" s="4" t="inlineStr">
        <is>
          <t>Earnings per Unit The following represents basic and diluted earnings (loss) per Common Unit upon the Reorganization (See Note 1) and corresponding issuance of 30.8 million Common Units: (in thousands, except per unit data) Net (loss) income Units (Loss) Income per Unit 2024 Basic 23,496 35,559 $0.66 Effect of dilutive securities — 573 Diluted $ 23,496 36,132 $0.65 2023 Basic (103,987) 30,265 $(3.44) Effect of dilutive securities — — Diluted $ (103,987) 30,265 $(3.44) 2022 Basic (7,668) 25,000 $(0.31) Effect of dilutive securities — — Diluted $ (7,668) 25,000 $(0.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Unit Incentive Plans At the time of the public offering in January 2023, we adopted a new long-term incentive plan. Under the 2023 Long-Term Incentive Plan (LTIP), the general partner may issue long-term equity-based awards to directors, officers and employees of our general partner or its affiliates, or to any consultants, affiliates of our general partner or other individuals who perform services for us. The LTIP provides for the grant, from time to time at the discretion of the board of directors of our general partner or any delegate thereof, of cash awards, unit awards, restricted units, phantom units, unit options, unit appreciation rights, distribution equivalent rights and other unit-based awards. Under the terms of the LTIP, 2.0 million units are available for grants of awards. In January 2025, the compensation committee approved grants of 301,180 time-vesting phantom units with distribution equivalent rights to the non-employee directors, officers and certain key employees. These phantom units will vest ratably over a three-year period for the officers and key employees and will fully vest on the one-year anniversary of the grant for the non-employee directors. The phantom units will be settled in common units and distribution equivalents will be paid to holders of outstanding phantom units, including unvested phantom units. Additionally, in January 2025, the compensation committee approved grants of 249,380 performance-vesting phantom units to the officers and certain key employees. These performance-based phantom units will be earned based on the Company’s performance during the 2025 calendar year according to certain performance objectives and will vest in one-half increments on January 31, 2027 and January 31, 2028. Prior to determination of the achievement of the performance objectives, distribution equivalent rights will be paid according to the target number of phantom units grants; following determination of the number of earned phantom units based on achievement of the performance objectives, distribution equivalent rights will be paid according to the number of earned phantom units. The phantom units will be settled in common units and distribution equivalents will be paid to holders of outstanding phantom units, including unvested phantom units. In January 2024, the compensation committee approved grants of 208,875 time-vesting phantom units with distribution equivalent rights to the non-employee directors, officers and certain key employees. These phantom units will vest ratably over a three-year period for the officers and key employees and will fully vest on the one-year anniversary of the grant for the non-employee directors. The phantom units will be settled in common units and distribution equivalents will be paid to holders of outstanding phantom units, including unvested phantom units. Additionally, in January 2024, the compensation committee approved grants of 159,475 performance-vesting phantom units to the officers and certain key employees. Based on the results of the Company’s performance during 2024 according to certain performance objectives, 215,977 performance-vesting phantom units were earned and will vest in one-half increments on January 31, 2026 and January 31, 2027. The phantom units will be settled in common units and distribution equivalents will be paid to holders of outstanding phantom units, including unvested phantom units. In connection with the offering, the board approved grants of 545,000 phantom units with distribution equivalent rights to the non-employee directors, officers and certain key employees. These phantom units will vest ratably over a three-year period for the officers and key employees and fully vested on the one-year anniversary of the grant for the non-employee directors. The phantom units will be settled in common units and distribution equivalents will be paid to holders of outstanding phantom units, including unvested phantom units. Grant Date Number of Outstanding at December 31, 2022 $ — — Grants $ 20.00 545,000 Forfeitures $ 20.00 (10,000) Outstanding at December 31, 2023 $ 20.00 535,000 Grants $ 18.62 208,875 Vesting $ 20.00 (188,332) Outstanding at December 31, 2024 $ 19.48 555,543 We recognized non-cash restricted unit compensation expense of $6.2 million in 2024, $3.5 million in 2023 and $0.0 million in 2022. Total deferred compensation at December 31, 2024 related to restricted units was $9.2 million. We estimate that incentive compensation for service periods after December 31, 2024 will be approximately $6.1 million in 2025, $2.9 million in 2026, and $0.2 million in 2027. The weighted-average remaining vesting period is 1.4 years for restricted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Partnership recognizes sales of oil, natural gas, and NGLs when it satisfies a performance obligation by transferring control of the product to a customer, in an amount that reflects the consideration to which the Partnership expects to be entitled in exchange for the product. As discussed in Note 9, the Partnership recognizes the impact of derivative gains and losses as a component of revenue. See table below for the reconciliation of revenue from contracts with customers and derivative gains and losses. Year Ended Oil and Natural gas Natural gas Total (in thousands) Revenue from customers $ 198,083 $ 29,433 $ 57,860 $ 285,376 Unrealized gain (loss) on derivatives 5,842 (477) (12,764) (7,399) Realized gain (loss) on derivatives (5,601) 474 9,960 4,833 Total Revenues $ 198,324 $ 29,430 $ 55,056 $ 282,810 Year Ended Oil and Natural gas Natural gas Total (in thousands) Revenue from customers $ 180,403 $ 27,752 $ 149,384 $ 357,539 Unrealized gain (loss) on derivatives 9,462 1,001 95,784 106,247 Realized gain (loss) on derivatives (7,132) 440 (76,376) (83,068) Total Revenues $ 182,733 $ 29,193 $ 168,792 $ 380,718 Year Ended Oil and Natural gas Natural gas Total (in thousands) Revenue from customers $ 206,656 $ 47,323 $ 195,632 $ 449,611 Unrealized gain (loss) on derivatives (12,972) (1,005) (99,240) (113,217) Realized gain (loss) on derivatives (32,820) (4,587) (52,590) (89,997) Total Revenues $ 160,864 $ 41,731 $ 43,802 $ 246,397 Natural Gas and NGL Sales Under our natural gas processing contracts, we deliver natural gas to a midstream processing entity at the wellhead or at the inlet of a facility. The midstream provider gathers and processes the product and both the residue gas and the resulting natural gas liquids are sold at the tailgate of the plant. The Partnership ’s natural gas production is primarily sold under market-sensitive contracts that are typically priced at a differential to the published natural gas index price for the producing area due to the natural gas quality and the proximity to the market. We evaluated these arrangements and determined that control of the products transfers at the tailgate of the plant, meaning that the Partnership is the principal and the third-party purchaser is its customer. As such, we present the gas and NGL sales on a gross basis and the related gathering and processing costs as a component of taxes, transportation, and other on the statement of operations. Oil and Condensate Sales Oil production is typically sold at the wellhead or at the outlet of a gathering system under market-sensitive contracts at an index price, net of pricing differentials. The Partnership recognizes revenue upon the satisfaction of the performance obligation which occurs at the point in time when control of the product transfers to a customer, in an amount that reflects the consideration to which the Partnership expects to be entitled in exchange for the product . Production imbalances The Partnership uses the sales method to account for production imbalances. If the Partnership ’s sales volumes for a well exceed the Partnership ’s proportionate share of production from the well, a liability is recognized to the extent that the Partnership ’s share of estimated remaining recoverable reserves from the well is insufficient to satisfy the imbalance. No receivables are recorded for those wells on which the Partnership has taken less than its proportionate share of production. Contract Balances Under the Partnership ’s product sales contracts, its customers are invoiced once the Partnership ’s performance obligations have been satisfied, at which point payment is unconditional. Accordingly, the Partnership ’s product sales contracts do not give rise to contract assets or contract liabilities. Performance Obligations The majority of the Partnership ’s sales are short-term in nature with a contract term o f one year or less. F or those contracts, the Partnership has utilized the practical expedient in ASC 606-10-50-14 exempting the Partnership from disclosures of the transaction price allocated to remaining performance obligations if the performance obligation is part of a contract that has an original duration of one year or less. For the Partnership ’s product sales that have a contract term greater t han one year , the Partnership has utilized the practical expedient in ASC 606-10-50-14(a), which states the Partnership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 is not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Fort Worth,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t December 31, 2024 and 2023: December 31, 2024 2023 Accrued production expenses $ 22,818 $ 17,443 Accrued capital expenditures $ 5,401 $ 676 Accrued bonuses $ 4,841 $ — Accrued ad valorem taxes $ 3,056 $ 2,177 Accrued severance taxes $ 2,567 $ 2,828 Other accrued liabilities $ 244 $ 238 Total accrued liabilities $ 38,927 $ 23,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We have one reportable segment, our exploration and production of oil, natural gas and natural gas liquids segment (“E&amp;P segment”). Our E&amp;P segment derives revenues from customers by selling oil, natural gas and natural gas liquids under contracts of various terms and durations (See Note 13). The operating segments within the reportable segment have been aggregated based on the similarity of their economic and other characteristics, including product type and services. All of our assets are located in the United States, and all revenues are attributable to United States customers. The Partnership's Chief Operating Decision Maker ("CODM") is a group of executives, including the President of Business Operations and Chief Financial Officer and the President of Production and Development. The CODM assesses performance for the E&amp;P segment and decides how to allocate resources based on cash provided by operations which is also reported on the statement of cash flows as consolidated cash provided by operations. The measure of segment assets is reported on the balance sheet as total consolidated assets. The CODM uses net income to evaluate income generated from segment assets in deciding whether to reinvest profits into the E&amp;P segment or to pay distributions. Selected financial information related to our one reportable segment is included below: (in thousands) Years ended December 31, 2024 2023 2022 REVENUES Oil and condensate $ 198,324 $ 182,733 $ 160,864 Natural gas liquids 29,430 29,193 41,731 Gas 55,056 168,792 43,802 Total Revenues 282,810 380,718 246,397 EXPENSES Production 150,295 144,730 127,661 Exploration 373 151 360 Taxes, transportation and other 60,442 75,415 94,991 Depreciation, depletion, and amortization 52,409 44,288 41,364 Impairment — 223,384 — Accretion of discount in asset retirement obligation 11,623 8,644 6,055 General and administrative 14,529 7,887 1,646 Total Expenses 289,671 504,499 272,077 OPERATING LOSS (6,861) (123,781) (25,680) OTHER INCOME Other income 37,152 23,756 26,067 SEGMENT INCOME (LOSS) FROM OPERATIONS 30,291 $ (100,025) $ 387 Reconciliation: Interest income 1,078 461 143 Interest expense (7,873) (4,423) (8,198) Other Expense (6,795) (3,962) (8,055) NET INCOME (LOSS) $ 23,496 $ (103,987) $ (7,668) CASH PROVIDED BY OPERATING ACTIVITIES $ 109,299 $ 77,150 $ 136,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The statement of cash flows excludes the following non-cash transactions: • The issuance of 2.5 million common units to partially fund the EMEP Acquisition (Note 2). • The payment of in-kind dividends of 37,615 units in 2022 (Note 12). • The exchange of 2,061.22 Series 5 Preferred Units for 10,644,482 Common Units in 2023 (Note 10). • Accrued capital expenditures were $5.4 million at December 31, 2024 and $0.7 million at December 31, 2023. Interest payments totaled $7.0 million in 2024, $3.5 million in 2023 and $7.9 million in 2022. State income tax payments totaled $1.9 million in 2024, $3.6 million in 2023 and $0.5 million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for Oil and Gas Producing Activiti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ry Financial Information for Oil and Gas Producing Activities (Unaudited)</t>
        </is>
      </c>
      <c r="B4" s="4" t="inlineStr">
        <is>
          <t>Supplementary Financial Information for Oil and Gas Producing Activities (Unaudited) All of our operations are directly related to oil and gas producing activities located in the United States primarily in the San Juan Basin of New Mexico and Colorado, the Permian Basin of West Texas and New Mexico and the Williston Basin of Montana and North Dakota. Costs Incurred Related to Oil and Gas Producing Activities The following table summarizes costs incurred whether such costs are capitalized or expensed for financial reporting purposes for each year: (in thousands) 2024 2023 2022 Acquisition of proved properties, net $ 317,684 $ 8,895 $ 57,392 Acquisition of unproved properties 227 72 50 Development 27,967 29,820 29,833 Asset retirement obligation incurred upon acquisition 18,408 1,420 3,357 Total costs incurred $ 364,286 $ 40,207 $ 90,632 Proved Reserves Our proved oil and gas reserves have been estimated by independent petroleum engineers. Proved reserves are those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Proved developed reserves are the quantities expected to be recovered through existing wells with existing equipment and operating methods in which the cost of the required equipment is relatively minor compared with the cost of a new well.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nd from changes in economic factors. Proved reserves exclude volumes deliverable to others under production payments or retained interests. Standardized Measure The standardized measure of discounted future net cash flows and changes in such cash flows are prepared using assumptions required by the Financial Accounting Standards Board. Such assumptions include the use of 12-month average prices for oil and gas, based on the first-day-of-the-month price for each month in the period, and year end costs for estimated future development and production expenditures to produce year-end estimated proved reserves. Discounted future net cash flows are calculated using a 10% rate. No provision is included for federal income taxes since our future net cash flows are not subject to taxation. Limited liability companies are subject to the Texas margin tax. Estimated well abandonment costs, net of salvage values, are deducted from the standardized measure using year-end costs and discounted at the 10% rate. Such abandonment costs are recorded as a liability on the consolidated balance sheet, using estimated values as of the projected abandonment date and discounted using a risk-adjusted rate at the time the well is drilled or acquired (Note 7). The standardized measure does not represent management’s estimate of our future cash flows or the value of proved oil and natural gas reserves. Probable and possible reserves, which may become proved in the future, are excluded from the calculations. Furthermore, prices used to determine the standardized measure are influenced by supply and demand as effected by recent economic conditions as well as other factors and may not be the most representative in estimating future revenues or reserve data. Proved Reserves Oil Natural Gas Gas Oil (in thousands) December 31, 2021 48,605.6 18,027.6 379,275.9 129,845.9 Extensions, additions and discoveries 943.6 131.0 1,804.9 1,375.4 Revisions 925.3 4,320.1 56,198.3 14,611.7 Production (2,205.7) (1,334.3) (29,556.9) (8,466.1) Purchase in place 5,240.4 788.0 155.0 6,054.2 December 31, 2022 53,509.2 21,932.4 407,877.2 143,421.1 Extensions, additions and discoveries 71.7 0.0 7,050.2 1,246.7 Revisions (11,628.5) (5,245.0) (121,848.5) (37,181.5) Production (2,375.6) (1,231.8) (28,738.7) (8,397.2) Purchase in place 876.3 27.4 1,487.4 1,151.6 December 31, 2023 40,453.1 15,483.0 265,827.6 100,240.7 Extensions, additions and discoveries 22.5 0.6 2,400.1 423.1 Revisions (1,521.1) (2,841.5) (56,249.2) (13,737.3) Production (2,716.4) (1,211.4) (27,789.8) (8,559.5) Purchase in place 10,953.8 2,363.7 12,847.0 15,458.6 December 31, 2024 47,191.9 13,794.4 197,035.7 93,825.6 Proved Developed Reserves Oil Natural Gas Gas Oil (in thousands) December 31, 2021 30,207.9 17,434.2 353,214.9 106,511.3 December 31, 2022 34,672.0 20,723.6 385,188.6 119,593.7 December 31, 2023 30,959.4 15,110.9 264,934.4 90,226.0 December 31, 2024 37,894.6 13,194.9 196,013.7 83,758.5 Proved Undeveloped Reserves Oil Natural Gas Gas Oil (in thousands) December 31, 2021 18,397.7 593.4 26,061.0 23,334.6 December 31, 2022 18,837.2 1,208.8 22,688.6 23,827.4 December 31, 2023 9,493.7 372.1 893.2 10,014.7 December 31, 2024 9,297.3 599.5 1,022.0 10,067.1 In 2024, the 15.5 Mboe of purchases in place represent the reserves acquired primarily from Eagle Mountain (14.2 MBoe) and Kaiser Francis (1.3 Mboe). The 0.4 MBoe of extensions, additions and discoveries in proved reserves in 2024 were primarily related to drilling in the San Juan Basin and Permian Basin. The 13.7 MBoe of downward revisions in proved reserves for 2024 were the result of lower commodity prices (10.0 MBoe) and changes in the development plan (3.7 MBoe). In 2023, the 1.2 Mboe of purchases in place represent the reserves acquired from multiple acquisitions. The 1.2 MBoe of extensions, additions and discoveries in proved reserves in 2023 were primarily related to drilling in the San Juan Basin and Permian Basin. The (37.2) MBoe of downward revisions in proved reserves for 2023 were the result of a combination of lower commodity prices and higher costs (22.6 MBoe) and changes in the development plan (14.6 MBoe). In 2022, the 6.1 Mboe of purchases in place represent the reserves acquired from Vendera (5.6 MBoe) and Kaiser Francis (0.4 MBoe). The 1.4 MBoe of extensions, additions and discoveries in proved reserves in 2022 were primarily related to drilling in the San Juan Basin. The 14.6 Mboe of upward revisions in proved reserves for 2022 were the result of a combination of higher commodity prices (14.9 Mboe) partially offset by changes in the development plan (0.2 Mboe). Standardized Measure of Discounted Future December 31, December 31, December 31, 2024 2023 2022 (in thousands) Future cash inflows $ 4,187,103 $ 4,101,171 $ 7,663,099 Future costs: Production (450,156) (2,091,880) (2,906,249) Development (2,077,469) (353,191) (414,061) Future income tax (1,738) (2,143) (7,467) Future net cash flows 1,657,740 1,653,957 4,335,322 10% annual discount (681,153) (763,365) (2,365,504) Standardized measure $ 976,587 $ 890,592 $ 1,969,818 Changes in Standardized Measure of For the Year Ended 2024 2023 2022 (in thousands) Standardized measure, beginning of period $ 890,592 $ 1,969,818 $ 986,617 Revisions: Prices and costs (187,581) (1,053,775) 745,577 Quantity estimates (11,034) (147,398) 213,687 Income tax 67 2,250 (1,491) Future development costs 7,054 (106) (2,521) Accretion of discount 89,059 196,982 98,662 Production rates and other (2,940) 22,868 (39,947) Net revisions (105,375) (979,179) 1,013,967 Additions and discoveries (4,279) (8,047) 25,502 Production (74,639) (137,393) (226,960) Development costs 27,967 29,820 29,833 Purchases in place 242,321 15,573 140,859 Net change 85,995 (1,079,226) 983,201 Standardized measure, December 31 $ 976,587 (a) $ 890,592 (b) $ 1,969,818 (c) __________________________________ (a) The December 31, 2024 standardized measure includes a reduction of $392.1 million ($392.9 million before income tax) for estimated property abandonment costs. The consolidated balance sheet at December 31, 2024 includes a liability of $190.9 million for the same asset retirement obligation, which was calculated using different cost and present value assumptions. (b) The December 31, 2023 standardized measure includes a reduction of $292.0 million ($292.5 million before income tax) for estimated property abandonment costs. The consolidated balance sheet at December 31, 2023 includes a liability of $154.0 million for the same asset retirement obligation, which was calculated using different cost and present value assumptions. (c) The December 31, 2022 standardized measure includes a reduction of $248.0 million ($248.4 million before income tax) for estimated property abandonment costs. The consolidated balance sheet at December 31, 2022 includes a liability of $126.5 million for the same asset retirement obligation, which was calculated using different cost and present value assumptions. Price and cost revisions are primarily the net result of changes in prices, based on beginning of year reserve estimates. Quantity estimate revisions are primarily the result of the extended economic life of proved reserves and proved undeveloped reserve additions attributable to increased development activity. Average realized oil prices used in the estimation of proved reserves and calculation of the standardized measure were $73.73 for 2024, $76.58 for 2023 and $92.94 for 2022. Average realized natural gas liquids prices were $17.70 for 2024, $18.44 for 2023 and $29.72 for 2022. Average realized gas prices were $1.14 for 2024, $1.58 for 2023 and $4.35 for 2022. We used 12-month average oil and gas prices, based on the first-day-of-the-month price for each month in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496</v>
      </c>
      <c r="C4" s="7" t="n">
        <v>-103987</v>
      </c>
      <c r="D4" s="7" t="n">
        <v>-766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ary D. Simp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8, 2024, Gary D. Simpson, the Company's President of Production and Development, adopted a Rule 10b5-1 trading arrangement that is intended to satisfy the affirmative defense of Rule 10b5-1(c) of the Securities Act for the sale of the Company’s common units to cover taxes due in connection with the vesting of phantom units after February 6, 2025. The duration of this arrangement is until the final vesting date or forfeiture of the applicable phantom units. The number of common units that will be sold under this arrangement is not currently determinable as the number will vary based on the extent to which vesting conditions are satisfied and the market price of our common units at the time of settlement.</t>
        </is>
      </c>
    </row>
    <row r="10">
      <c r="A10" s="4" t="inlineStr">
        <is>
          <t>Name</t>
        </is>
      </c>
      <c r="B10" s="4" t="inlineStr">
        <is>
          <t>Gary D. Simpson</t>
        </is>
      </c>
      <c r="C10" s="4" t="inlineStr">
        <is>
          <t xml:space="preserve"> </t>
        </is>
      </c>
    </row>
    <row r="11">
      <c r="A11" s="4" t="inlineStr">
        <is>
          <t>Title</t>
        </is>
      </c>
      <c r="B11" s="4" t="inlineStr">
        <is>
          <t>President of Production and Developm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8, 2024</t>
        </is>
      </c>
      <c r="C13" s="4" t="inlineStr">
        <is>
          <t xml:space="preserve"> </t>
        </is>
      </c>
    </row>
    <row r="14">
      <c r="A14" s="4" t="inlineStr">
        <is>
          <t>Expiration Date</t>
        </is>
      </c>
      <c r="B14" s="4" t="inlineStr">
        <is>
          <t>February 6, 2025</t>
        </is>
      </c>
      <c r="C14" s="4" t="inlineStr">
        <is>
          <t xml:space="preserve"> </t>
        </is>
      </c>
    </row>
    <row r="15">
      <c r="A15" s="4" t="inlineStr">
        <is>
          <t>Gary D. Simpso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rrangement Duration</t>
        </is>
      </c>
      <c r="B17" s="4" t="inlineStr">
        <is>
          <t>90 days</t>
        </is>
      </c>
      <c r="C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s part of our overall enterprise risk management program, and shares common reporting channels and governance processes that apply across the enterprise risk management program to other legal, compliance, strategic, operational, and financial risk areas. Key elements of our cybersecurity risk management program include the following: • risk assessments designed to help identify material cybersecurity risks to our critical systems, information, products, services, and our broader enterprise IT environment; • a team of IT and risk management professionals principally responsible for directing (1) our cybersecurity risk assessment processes, (2) our security processes, and (3) our response to cybersecurity incidents; and • cybersecurity awareness training of all our employee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Our business could be negatively affected by security threats, including cybersecurity threats, and other disruptio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part of our overall enterprise risk management program, and shares common reporting channels and governance processes that apply across the enterprise risk management program to other legal, compliance, strategic, operational, and financial risk areas. Key elements of our cybersecurity risk management program include the following: • risk assessments designed to help identify material cybersecurity risks to our critical systems, information, products, services, and our broader enterprise IT environment; • a team of IT and risk management professionals principally responsible for directing (1) our cybersecurity risk assessment processes, (2) our security processes, and (3) our response to cybersecurity incidents; and • cybersecurity awareness training of all our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Audit Committee oversees management’s design, implementation and enforcement of our cybersecurity risk management program described above. Our Manager of Information Technology periodically reports to the Audit Committee and leads the Company’s overall cybersecurity function. The Audit Committee receives reports from our IT team on our cybersecurity risks, including briefings on our cyber risk management program and cybersecurity incidents. Our IT team, including our Manager of Information Technology, oversees efforts to prevent, detect, mitigate, and remediate cybersecurity risks and incidents that impact our systems and information through various means, which include briefings from internal personnel; threat intelligence and other information obtained from governmental, public or private sources, including external cybersecurity service providers; and alerts and reports produced by security tools deployed in our corporate IT environment. Our Manager of Information Technology is responsible for assessing and managing our material risks from cybersecurity threats, and has primary responsibility for leading our overall cybersecurity risk management program. Our Manager of Information Technology has over 20 years of experience in the cybersecurity field.</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Audit Committee oversees management’s design, implementation and enforcement of our cybersecurity risk management program described above.</t>
        </is>
      </c>
    </row>
    <row r="12">
      <c r="A12" s="4" t="inlineStr">
        <is>
          <t>Cybersecurity Risk Process for Informing Board Committee or Subcommittee Responsible for Oversight [Text Block]</t>
        </is>
      </c>
      <c r="B12" s="4" t="inlineStr">
        <is>
          <t>Our Manager of Information Technology periodically reports to the Audit Committee and leads the Company’s overall cybersecurity function. The Audit Committee receives reports from our IT team on our cybersecurity risks, including briefings on our cyber risk management program and cybersecurity incidents</t>
        </is>
      </c>
    </row>
    <row r="13">
      <c r="A13" s="4" t="inlineStr">
        <is>
          <t>Cybersecurity Risk Role of Management [Text Block]</t>
        </is>
      </c>
      <c r="B13" s="4" t="inlineStr">
        <is>
          <t>Our IT team, including our Manager of Information Technology, oversees efforts to prevent, detect, mitigate, and remediate cybersecurity risks and incidents that impact our systems and information through various means, which include briefings from internal personnel; threat intelligence and other information obtained from governmental, public or private sources, including external cybersecurity service providers; and alerts and reports produced by security tools deployed in our corporate IT environment. Our Manager of Information Technology is responsible for assessing and managing our material risks from cybersecurity threats, and has primary responsibility for leading our overall cybersecurity risk management program. Our Manager of Information Technology has over 20 years of experience in the cybersecurity fiel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r of Information Technology is responsible for assessing and managing our material risks from cybersecurity threats, and has primary responsibility for leading our overall cybersecurity risk management program.</t>
        </is>
      </c>
    </row>
    <row r="16">
      <c r="A16" s="4" t="inlineStr">
        <is>
          <t>Cybersecurity Risk Management Expertise of Management Responsible [Text Block]</t>
        </is>
      </c>
      <c r="B16" s="4" t="inlineStr">
        <is>
          <t>Our Manager of Information Technology has over 20 years of experience in the cybersecurity field.</t>
        </is>
      </c>
    </row>
    <row r="17">
      <c r="A17" s="4" t="inlineStr">
        <is>
          <t>Cybersecurity Risk Process for Informing Management or Committees Responsible [Text Block]</t>
        </is>
      </c>
      <c r="B17" s="4" t="inlineStr">
        <is>
          <t>Our Manager of Information Technology periodically reports to the Audit Committee and leads the Company’s overall cybersecurity function. The Audit Committee receives reports from our IT team on our cybersecurity risks, including briefings on our cyber risk management program and cybersecurity incidents. Our IT team, including our Manager of Information Technology, oversees efforts to prevent, detect, mitigate, and remediate cybersecurity risks and incidents that impact our systems and information through various means, which include briefings from internal personnel; threat intelligence and other information obtained from governmental, public or private sources, including external cybersecurity service providers; and alerts and reports produced by security tools deployed in our corporat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unts of TXO Partners are presented in the accompanying financial statements. These financial statements have been prepared in accordance with U.S. GAAP.</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estimates of proved reserves and related estimates of the present value of future revenues; • the recoverability of oil and gas properties; • estimates of revenue earned but not yet received; • asset retirement obligations; • valuation of derivative instruments; and • legal and environmental risks and exposure.</t>
        </is>
      </c>
    </row>
    <row r="6">
      <c r="A6" s="4" t="inlineStr">
        <is>
          <t>Property and Equipment</t>
        </is>
      </c>
      <c r="B6" s="4" t="inlineStr">
        <is>
          <t>Property and Equipment We follow the successful efforts method of accounting, capitalizing costs of successful exploratory wells and expensing costs of unsuccessful exploratory wells. Exploratory geological and geophysical costs are expensed as incurred. All developmental costs are capitalized. We generally pursue acquisition and development of proved reserves as opposed to exploration activities. All of the proved property costs reflected in the accompanying balance sheet are from TXO Partners, our wholly-owned subsidiary, MorningStar Operating, LLC, and our 50% share of the joint venture’s proved properties as of December 31, 2024 and 2023. Proved properties balances include costs of $8.5 million at December 31, 2024 and $3.0 million at December 31, 2023 related to wells in process of drilling. Successful drill well costs are transferred to proved properties generally within one month of the well completion date.</t>
        </is>
      </c>
    </row>
    <row r="7">
      <c r="A7" s="4" t="inlineStr">
        <is>
          <t>Depreciation, depletion, and amortization</t>
        </is>
      </c>
      <c r="B7" s="4" t="inlineStr">
        <is>
          <t>Depreciation, depletion, and amortization (DD&amp;A) of proved producing properties is computed on the unit-of-production method based on estimated proved oil and gas reserves. Other property and equipment is generally depreciated using the straight-line method over estimated useful lives which range from three If conditions indicate that proved properties may be impaired, the carrying value of property is compared to management’s future estimated pre-tax undiscounted cash flow from properties generally aggregated on a field-level basis. If impairment is necessary, the asset carrying value is written down to fair value, typically a discounted present value of estimated future cash flows. Cash flow pricing estimates are based on estimated reserves and production information and pricing assumptions that management believes are reasonable. During the years ended December 31, 2024 and 2022, we did not recognize an impairment of long-lived assets. During the year end ended December 31, 2023, we recognized an impairment of long-lived assets of $223.4 million for our assets in the Texas Permian Basin, that is within our Cross Timbers joint venture, primarily due to a lower net commodity price environment and increased costs as well as a change in our development plans to reduce the duration of the proved undeveloped reserves from five years to two years. We recorded the impairment to accumulated depreciation, depletion and amortization on the balance sheet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in the current period.</t>
        </is>
      </c>
    </row>
    <row r="8">
      <c r="A8" s="4" t="inlineStr">
        <is>
          <t>Asset Retirement Obligation</t>
        </is>
      </c>
      <c r="B8" s="4" t="inlineStr">
        <is>
          <t>Asset Retirement Obligation If the fair value for asset retirement obligation can be reasonably estimated, the liability is recognized in the period when it is incurred. Oil and gas producing companies incur this liability upon acquiring or drilling a well. The retirement obligation is recorded as a liability at its estimated present value at the asset’s inception, with an offsetting increase to proved properties on the balance sheet. Periodic accretion of discount of the estimated liability is recorded as an expense in the statements of operations. See Note 7.</t>
        </is>
      </c>
    </row>
    <row r="9">
      <c r="A9" s="4" t="inlineStr">
        <is>
          <t>Cash and Cash Equivalents</t>
        </is>
      </c>
      <c r="B9" s="4" t="inlineStr">
        <is>
          <t>Cash and Cash Equivalents Cash equivalents are considered to be all highly liquid investments having an original maturity of three months or less.</t>
        </is>
      </c>
    </row>
    <row r="10">
      <c r="A10" s="4" t="inlineStr">
        <is>
          <t>Fair Value of Financial Instruments</t>
        </is>
      </c>
      <c r="B10" s="4" t="inlineStr">
        <is>
          <t>Fair Value of Financial Instru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sets and liabilities recorded at fair value in the consolidated balance sheets are categorized based upon the level of judgment associated with the inputs used to measure their fair value. Hierarchical levels directly related to the amount of subjectivity associated with the inputs to fair valuation of these assets and liabilities are as follows: Level I—Inputs are unadjusted, quoted prices in active markets for identical assets or liabilities at the measurement date. Level II—Inputs (other than quoted prices included in Level I) are either directly or indirectly observable for the asset or liability through correlation with market data at the measurement date and for the duration of the instrument’s anticipated life. Level III—Inputs reflect management’s best estimate of what market participants would use in pricing the asset or liability at the measurement date. Consideration is given to the risk inherent in the valuation technique and the risk inherent in the inputs to the model.</t>
        </is>
      </c>
    </row>
    <row r="11">
      <c r="A11" s="4" t="inlineStr">
        <is>
          <t>Income Taxes</t>
        </is>
      </c>
      <c r="B11" s="4" t="inlineStr">
        <is>
          <t>Income Taxes TXO Partners is a limited partnership treated as a partnership for federal and state income tax purposes, with the exception of the state of Texas, with income tax liabilities and/or benefits of the Partnership passed through to the partners. As such, with the exception of the state of Texas, we are not a taxable entity, we do not directly pay federal and state income tax and recognition has not been given to federal and state income taxes for our operations, except as described below. Limited partnerships are subject to state income taxes in Texas. Due to immateriality, income taxes related to the Texas margin tax have been included in general and administrative expenses on the statement of operations and no deferred tax amounts were calculated.</t>
        </is>
      </c>
    </row>
    <row r="12">
      <c r="A12" s="4" t="inlineStr">
        <is>
          <t>Derivatives</t>
        </is>
      </c>
      <c r="B12" s="4" t="inlineStr">
        <is>
          <t>Derivatives We opportunistically use derivatives to hedge against changes in cash flows related to product price, as opposed to their use for trading purposes. We record all derivatives on the balance sheet at fair value. We generally determine the fair value of futures contracts and swap contracts based on the difference between the derivative’s fixed contract price and the underlying market price at the determination date. See Note 9. We do not designate these derivative contracts as cash flow hedges. Changes in the fair value of commodity price derivatives are recognized currently in earnings. Realized and unrealized gains and losses on commodity derivatives are recognized in oil and gas revenues. Settlements of derivatives are included in cash flows from operating activities.</t>
        </is>
      </c>
    </row>
    <row r="13">
      <c r="A13" s="4" t="inlineStr">
        <is>
          <t>Revenue Recognition</t>
        </is>
      </c>
      <c r="B13" s="4" t="inlineStr">
        <is>
          <t>Revenue Recognition Oil, gas and natural gas liquids revenues are recognized upon the satisfaction of the performance obligation which occurs at the point in time when control of the product transfers to a customer, in an amount that reflects the consideration to which the Partnership expects to be entitled in exchange for the product. See Note 13 for further discussion. Natural Gas and NGL Sales Under our natural gas processing contracts, we deliver natural gas to a midstream processing entity at the wellhead or at the inlet of a facility. The midstream provider gathers and processes the product and both the residue gas and the resulting natural gas liquids are sold at the tailgate of the plant. The Partnership ’s natural gas production is primarily sold under market-sensitive contracts that are typically priced at a differential to the published natural gas index price for the producing area due to the natural gas quality and the proximity to the market. We evaluated these arrangements and determined that control of the products transfers at the tailgate of the plant, meaning that the Partnership is the principal and the third-party purchaser is its customer. As such, we present the gas and NGL sales on a gross basis and the related gathering and processing costs as a component of taxes, transportation, and other on the statement of operations. Oil and Condensate Sales Oil production is typically sold at the wellhead or at the outlet of a gathering system under market-sensitive contracts at an index price, net of pricing differentials. The Partnership recognizes revenue upon the satisfaction of the performance obligation which occurs at the point in time when control of the product transfers to a customer, in an amount that reflects the consideration to which the Partnership expects to be entitled in exchange for the product . Production imbalances The Partnership uses the sales method to account for production imbalances. If the Partnership ’s sales volumes for a well exceed the Partnership ’s proportionate share of production from the well, a liability is recognized to the extent that the Partnership ’s share of estimated remaining recoverable reserves from the well is insufficient to satisfy the imbalance. No receivables are recorded for those wells on which the Partnership has taken less than its proportionate share of production. Contract Balances Under the Partnership ’s product sales contracts, its customers are invoiced once the Partnership ’s performance obligations have been satisfied, at which point payment is unconditional. Accordingly, the Partnership ’s product sales contracts do not give rise to contract assets or contract liabilities. Performance Obligations The majority of the Partnership ’s sales are short-term in nature with a contract term o f one year or less. F or those contracts, the Partnership has utilized the practical expedient in ASC 606-10-50-14 exempting the Partnership from disclosures of the transaction price allocated to remaining performance obligations if the performance obligation is part of a contract that has an original duration of one year or less. For the Partnership ’s product sales that have a contract term greater t han one year , the Partnership has utilized the practical expedient in ASC 606-10-50-14(a), which states the Partnership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 is not required.</t>
        </is>
      </c>
    </row>
    <row r="14">
      <c r="A14" s="4" t="inlineStr">
        <is>
          <t>Loss Contingencies</t>
        </is>
      </c>
      <c r="B14" s="4" t="inlineStr">
        <is>
          <t>Loss Contingencies When management determines that it is probable that an asset has been impaired or a liability has been incurred, we accrue our best estimate of the loss if it can be reasonably estimated. Any legal costs related to litigation are expensed as incurred.</t>
        </is>
      </c>
    </row>
    <row r="15">
      <c r="A15" s="4" t="inlineStr">
        <is>
          <t>Unit-Based Compensation</t>
        </is>
      </c>
      <c r="B15" s="4" t="inlineStr">
        <is>
          <t>Unit-Based Compensation We recognize compensation related to all unit-based awards in the financial statements based on their estimated grant-date fair value. We estimate expected forfeitures and we recognize compensation expense only for those awards expected to vest. Compensation expense is amortized on a straight-line basis over the estimated service period. All compensation is recognized by the time the award vests. See Note 12.</t>
        </is>
      </c>
    </row>
    <row r="16">
      <c r="A16" s="4" t="inlineStr">
        <is>
          <t>Segments</t>
        </is>
      </c>
      <c r="B16" s="4" t="inlineStr">
        <is>
          <t>Segments We evaluated how TXO Partners is organized and managed and have identified only one reporting segment, which is the exploration and production of oil, natural gas and natural gas liquids. The operating segments within the reportable segment have been aggregated based on the similarity of their economic and other characteristics, including product type and services. All of our assets are located in the United States, and all revenues are attributable to United States customers. See Note 15</t>
        </is>
      </c>
    </row>
    <row r="17">
      <c r="A17" s="4" t="inlineStr">
        <is>
          <t>Earnings per Common Unit</t>
        </is>
      </c>
      <c r="B17" s="4" t="inlineStr">
        <is>
          <t>Earnings per Common Un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305</v>
      </c>
      <c r="C3" s="7" t="n">
        <v>4505</v>
      </c>
    </row>
    <row r="4">
      <c r="A4" s="4" t="inlineStr">
        <is>
          <t>Accounts receivable, net</t>
        </is>
      </c>
      <c r="B4" s="6" t="n">
        <v>39689</v>
      </c>
      <c r="C4" s="6" t="n">
        <v>32226</v>
      </c>
    </row>
    <row r="5">
      <c r="A5" s="4" t="inlineStr">
        <is>
          <t>Derivative fair value</t>
        </is>
      </c>
      <c r="B5" s="6" t="n">
        <v>6412</v>
      </c>
      <c r="C5" s="6" t="n">
        <v>6052</v>
      </c>
    </row>
    <row r="6">
      <c r="A6" s="4" t="inlineStr">
        <is>
          <t>Other</t>
        </is>
      </c>
      <c r="B6" s="6" t="n">
        <v>11041</v>
      </c>
      <c r="C6" s="6" t="n">
        <v>12406</v>
      </c>
    </row>
    <row r="7">
      <c r="A7" s="4" t="inlineStr">
        <is>
          <t>Total Current Assets</t>
        </is>
      </c>
      <c r="B7" s="6" t="n">
        <v>64447</v>
      </c>
      <c r="C7" s="6" t="n">
        <v>55189</v>
      </c>
    </row>
    <row r="8">
      <c r="A8" s="3" t="inlineStr">
        <is>
          <t>Property and Equipment, at cost—successful efforts method:</t>
        </is>
      </c>
      <c r="B8" s="4" t="inlineStr">
        <is>
          <t xml:space="preserve"> </t>
        </is>
      </c>
      <c r="C8" s="4" t="inlineStr">
        <is>
          <t xml:space="preserve"> </t>
        </is>
      </c>
    </row>
    <row r="9">
      <c r="A9" s="4" t="inlineStr">
        <is>
          <t>Proved properties</t>
        </is>
      </c>
      <c r="B9" s="6" t="n">
        <v>1912624</v>
      </c>
      <c r="C9" s="6" t="n">
        <v>1540105</v>
      </c>
    </row>
    <row r="10">
      <c r="A10" s="4" t="inlineStr">
        <is>
          <t>Unproved properties</t>
        </is>
      </c>
      <c r="B10" s="6" t="n">
        <v>18706</v>
      </c>
      <c r="C10" s="6" t="n">
        <v>18479</v>
      </c>
    </row>
    <row r="11">
      <c r="A11" s="4" t="inlineStr">
        <is>
          <t>Other</t>
        </is>
      </c>
      <c r="B11" s="6" t="n">
        <v>85425</v>
      </c>
      <c r="C11" s="6" t="n">
        <v>83854</v>
      </c>
    </row>
    <row r="12">
      <c r="A12" s="4" t="inlineStr">
        <is>
          <t>Total Property and Equipment</t>
        </is>
      </c>
      <c r="B12" s="6" t="n">
        <v>2016755</v>
      </c>
      <c r="C12" s="6" t="n">
        <v>1642438</v>
      </c>
    </row>
    <row r="13">
      <c r="A13" s="4" t="inlineStr">
        <is>
          <t>Accumulated depreciation, depletion and amortization</t>
        </is>
      </c>
      <c r="B13" s="6" t="n">
        <v>-1065364</v>
      </c>
      <c r="C13" s="6" t="n">
        <v>-1013115</v>
      </c>
    </row>
    <row r="14">
      <c r="A14" s="4" t="inlineStr">
        <is>
          <t>Net Property and Equipment</t>
        </is>
      </c>
      <c r="B14" s="6" t="n">
        <v>951391</v>
      </c>
      <c r="C14" s="6" t="n">
        <v>629323</v>
      </c>
    </row>
    <row r="15">
      <c r="A15" s="3" t="inlineStr">
        <is>
          <t>Other Assets:</t>
        </is>
      </c>
      <c r="B15" s="4" t="inlineStr">
        <is>
          <t xml:space="preserve"> </t>
        </is>
      </c>
      <c r="C15" s="4" t="inlineStr">
        <is>
          <t xml:space="preserve"> </t>
        </is>
      </c>
    </row>
    <row r="16">
      <c r="A16" s="4" t="inlineStr">
        <is>
          <t>Note receivable from related party</t>
        </is>
      </c>
      <c r="B16" s="6" t="n">
        <v>7131</v>
      </c>
      <c r="C16" s="6" t="n">
        <v>7131</v>
      </c>
    </row>
    <row r="17">
      <c r="A17" s="4" t="inlineStr">
        <is>
          <t>Derivative fair value</t>
        </is>
      </c>
      <c r="B17" s="6" t="n">
        <v>2065</v>
      </c>
      <c r="C17" s="6" t="n">
        <v>0</v>
      </c>
    </row>
    <row r="18">
      <c r="A18" s="4" t="inlineStr">
        <is>
          <t>Other</t>
        </is>
      </c>
      <c r="B18" s="6" t="n">
        <v>5807</v>
      </c>
      <c r="C18" s="6" t="n">
        <v>3970</v>
      </c>
    </row>
    <row r="19">
      <c r="A19" s="4" t="inlineStr">
        <is>
          <t>Total Other Assets</t>
        </is>
      </c>
      <c r="B19" s="6" t="n">
        <v>15003</v>
      </c>
      <c r="C19" s="6" t="n">
        <v>11101</v>
      </c>
    </row>
    <row r="20">
      <c r="A20" s="4" t="inlineStr">
        <is>
          <t>TOTAL ASSETS</t>
        </is>
      </c>
      <c r="B20" s="6" t="n">
        <v>1030841</v>
      </c>
      <c r="C20" s="6" t="n">
        <v>695613</v>
      </c>
    </row>
    <row r="21">
      <c r="A21" s="3" t="inlineStr">
        <is>
          <t>Current Liabilities:</t>
        </is>
      </c>
      <c r="B21" s="4" t="inlineStr">
        <is>
          <t xml:space="preserve"> </t>
        </is>
      </c>
      <c r="C21" s="4" t="inlineStr">
        <is>
          <t xml:space="preserve"> </t>
        </is>
      </c>
    </row>
    <row r="22">
      <c r="A22" s="4" t="inlineStr">
        <is>
          <t>Accounts payable</t>
        </is>
      </c>
      <c r="B22" s="6" t="n">
        <v>18217</v>
      </c>
      <c r="C22" s="6" t="n">
        <v>8598</v>
      </c>
    </row>
    <row r="23">
      <c r="A23" s="4" t="inlineStr">
        <is>
          <t>Accrued liabilities</t>
        </is>
      </c>
      <c r="B23" s="6" t="n">
        <v>38927</v>
      </c>
      <c r="C23" s="6" t="n">
        <v>23362</v>
      </c>
    </row>
    <row r="24">
      <c r="A24" s="4" t="inlineStr">
        <is>
          <t>Derivative fair value</t>
        </is>
      </c>
      <c r="B24" s="6" t="n">
        <v>5846</v>
      </c>
      <c r="C24" s="6" t="n">
        <v>4045</v>
      </c>
    </row>
    <row r="25">
      <c r="A25" s="4" t="inlineStr">
        <is>
          <t>Asset retirement obligation, current portion</t>
        </is>
      </c>
      <c r="B25" s="6" t="n">
        <v>2000</v>
      </c>
      <c r="C25" s="6" t="n">
        <v>1750</v>
      </c>
    </row>
    <row r="26">
      <c r="A26" s="4" t="inlineStr">
        <is>
          <t>Other current liabilities</t>
        </is>
      </c>
      <c r="B26" s="6" t="n">
        <v>1347</v>
      </c>
      <c r="C26" s="6" t="n">
        <v>1361</v>
      </c>
    </row>
    <row r="27">
      <c r="A27" s="4" t="inlineStr">
        <is>
          <t>Total Current Liabilities</t>
        </is>
      </c>
      <c r="B27" s="6" t="n">
        <v>66337</v>
      </c>
      <c r="C27" s="6" t="n">
        <v>39116</v>
      </c>
    </row>
    <row r="28">
      <c r="A28" s="4" t="inlineStr">
        <is>
          <t>Long-term Debt</t>
        </is>
      </c>
      <c r="B28" s="6" t="n">
        <v>157100</v>
      </c>
      <c r="C28" s="6" t="n">
        <v>28100</v>
      </c>
    </row>
    <row r="29">
      <c r="A29" s="3" t="inlineStr">
        <is>
          <t>Other Liabilities:</t>
        </is>
      </c>
      <c r="B29" s="4" t="inlineStr">
        <is>
          <t xml:space="preserve"> </t>
        </is>
      </c>
      <c r="C29" s="4" t="inlineStr">
        <is>
          <t xml:space="preserve"> </t>
        </is>
      </c>
    </row>
    <row r="30">
      <c r="A30" s="4" t="inlineStr">
        <is>
          <t>Asset retirement obligation</t>
        </is>
      </c>
      <c r="B30" s="6" t="n">
        <v>188904</v>
      </c>
      <c r="C30" s="6" t="n">
        <v>152222</v>
      </c>
    </row>
    <row r="31">
      <c r="A31" s="4" t="inlineStr">
        <is>
          <t>Derivative fair value</t>
        </is>
      </c>
      <c r="B31" s="6" t="n">
        <v>8022</v>
      </c>
      <c r="C31" s="6" t="n">
        <v>0</v>
      </c>
    </row>
    <row r="32">
      <c r="A32" s="4" t="inlineStr">
        <is>
          <t>Other liabilities</t>
        </is>
      </c>
      <c r="B32" s="6" t="n">
        <v>1062</v>
      </c>
      <c r="C32" s="6" t="n">
        <v>2377</v>
      </c>
    </row>
    <row r="33">
      <c r="A33" s="4" t="inlineStr">
        <is>
          <t>Total Other Liabilities</t>
        </is>
      </c>
      <c r="B33" s="6" t="n">
        <v>197988</v>
      </c>
      <c r="C33" s="6" t="n">
        <v>154599</v>
      </c>
    </row>
    <row r="34">
      <c r="A34" s="4" t="inlineStr">
        <is>
          <t>Commitments and Contingencies</t>
        </is>
      </c>
      <c r="B34" s="4" t="inlineStr">
        <is>
          <t xml:space="preserve"> </t>
        </is>
      </c>
      <c r="C34" s="4" t="inlineStr">
        <is>
          <t xml:space="preserve"> </t>
        </is>
      </c>
    </row>
    <row r="35">
      <c r="A35" s="3" t="inlineStr">
        <is>
          <t>Partners’ Capital:</t>
        </is>
      </c>
      <c r="B35" s="4" t="inlineStr">
        <is>
          <t xml:space="preserve"> </t>
        </is>
      </c>
      <c r="C35" s="4" t="inlineStr">
        <is>
          <t xml:space="preserve"> </t>
        </is>
      </c>
    </row>
    <row r="36">
      <c r="A36" s="4" t="inlineStr">
        <is>
          <t>Partners’ capital</t>
        </is>
      </c>
      <c r="B36" s="6" t="n">
        <v>609416</v>
      </c>
      <c r="C36" s="6" t="n">
        <v>473798</v>
      </c>
    </row>
    <row r="37">
      <c r="A37" s="4" t="inlineStr">
        <is>
          <t>TOTAL LIABILITIES AND PARTNERS’ CAPITAL</t>
        </is>
      </c>
      <c r="B37" s="7" t="n">
        <v>1030841</v>
      </c>
      <c r="C37" s="7" t="n">
        <v>695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s of Significant Purchasers</t>
        </is>
      </c>
      <c r="B4" s="4" t="inlineStr">
        <is>
          <t>Sales to two purchasers for the year ended December 31, 2024, two purchasers for the year ended December 31, 2023, and two purchasers for the year ended December 31, 2022, as shown in the table below, were greater than 10% of total revenues. We believe that alternative purchasers are available, if necessary, to purchase production at prices substantially similar to those received from these significant purchasers. Customer 2024 2023 2022 Customer A 33 % 31 % 24 % Customer B 12 % — % — % Customer C — % 11 % — % Customer D — % —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Unaudited Pro Forma Financial Information</t>
        </is>
      </c>
      <c r="B4" s="4" t="inlineStr">
        <is>
          <t>The following unaudited pro forma financial information represents a summary of the condensed consolidated results of operations for the years ended December 31, 2024 and 2023, assuming the EMEP Acquisition and KFOC Acquisition had been completed as of January 1, 2023. The pro forma financial information is provided for illustrative purposes only and does not purport to represent what the actual consolidated results of operations would have been. Future results may vary significantly from the results reflected because of various factors. Twelve Months Ended December 31, (in thousands, except per share data) 2024 2023 Total revenue $ 338,159 $ 478,662 Net income (loss) $ 26,098 $ (78,2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in thousands) December 31, December 31, November 2021 Credit Facility, at 8.3% at December 31, 2024 and 8.6% at December 31, 2023 $ 150,000 $ 21,000 September 2016 Loan, 8.0% at December 31, 2024 and 8.7% at December 31, 2023 $ 7,100 $ 7,100 Total Long-term Debt $ 157,100 $ 28,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ummary of Changes in Asset Retirement Obligation</t>
        </is>
      </c>
      <c r="B4" s="4" t="inlineStr">
        <is>
          <t>The following is a summary of asset retirement obligation activity for the years ended December 31, 2024 and 2023: (in thousands) 2024 2023 Asset retirement obligation, January 1 $ 153,972 $ 126,458 Revisions in the estimated cash flows (1) 8,490 18,741 Liability incurred upon acquiring and drilling wells 18,408 1,420 Liability settled upon plugging and abandoning wells (1,589) (1,291) Accretion of discount expense 11,623 8,644 Asset retirement obligation, December 31 190,904 153,972 Less current portion (2,000) (1,750) Asset retirement obligation, long term $ 188,904 $ 152,222 __________________________________ (1) Revisions in the estimated cash flows for the years ended December 31, 2024 and 2023 are primarily the result of revised cost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s and Carrying Values of Other Financial Instruments</t>
        </is>
      </c>
      <c r="B4" s="4" t="inlineStr">
        <is>
          <t>The following are estimated fair values and carrying values of our other financial instruments at each of these dates: Asset (Liability) December 31, 2024 December 31, 2023 (in thousands) Carrying Fair Carrying Fair Note receivable from related party $ 7,131 $ 7,131 $ 7,131 $ 7,131 Long-term debt $ (157,100) $ (157,100) $ (28,100) $ (28,100) Derivative asset $ 8,477 $ 8,477 $ 6,052 $ 6,052 Derivative liability $ (13,868) $ (13,868) $ (4,045) $ (4,045)</t>
        </is>
      </c>
    </row>
    <row r="5">
      <c r="A5" s="4" t="inlineStr">
        <is>
          <t>Summary of Fair Value Measurements and the Level Within the Fair Value Hierarchy</t>
        </is>
      </c>
      <c r="B5" s="4" t="inlineStr">
        <is>
          <t xml:space="preserve">The following table summarizes our fair value measurements and the level within the fair value hierarchy in which the fair value measurements fall. Fair Value Measurements December 31, 2024 December 31, 2023 (in thousands) Significant Significant Significant Significant Note receivable from related party $ 7,131 $ — $ 7,131 $ — Long-term debt $ (157,100) $ — $ (28,100) $ — Derivative asset $ 8,477 $ — $ 6,052 $ — Derivative liability $ (13,868) $ — $ (4,045) $ — </t>
        </is>
      </c>
    </row>
    <row r="6">
      <c r="A6" s="4" t="inlineStr">
        <is>
          <t>Schedule of Fair Value of Derivative Contracts</t>
        </is>
      </c>
      <c r="B6" s="4" t="inlineStr">
        <is>
          <t>The fair value of our derivatives contracts consists of the following: Asset Derivatives Liability Derivatives December 31, December 31, (in thousands) 2024 2023 2024 2023 Derivatives not designated as hedging instruments: Crude oil futures and differential swaps $ 2,730 $ — $ (52) $ (3,163) Natural gas liquids futures $ — $ 477 $ — $ — Natural gas futures, collars and basis swaps $ 5,747 $ 5,575 $ (13,816) $ (882) Total $ 8,477 $ 6,052 $ (13,868) $ (4,045)</t>
        </is>
      </c>
    </row>
    <row r="7">
      <c r="A7" s="4" t="inlineStr">
        <is>
          <t>Schedule of Fair Value of Derivative (Gain) Loss Included Earnings</t>
        </is>
      </c>
      <c r="B7" s="4" t="inlineStr">
        <is>
          <t xml:space="preserve">Derivative fair value (gain) loss, included as part of the related revenue line on the consolidated statements of operations, comprises the following realized and unrealized components: (in thousands) 2024 2023 2022 Net cash (received from) paid to counterparties $ (4,833) $ 83,068 $ 89,997 Non-cash change in derivative fair value $ 7,399 $ (106,247) $ 113,217 Derivative fair value (gain) loss $ 2,566 $ (23,179) $ 203,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Sales Commit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We have entered into crude oil futures contracts and swap agreements that effectively fix prices for the production and periods shown below. Prices to be realized for hedged production may be less than these fixed prices because of location, quality and other adjustments. See Note 8. Production Period Bbls per Day Weighted Average January 2025 - September 2026 2,000 $ 70.49 October 2026 - December 2026 375 $ 64.16 We have entered into natural gas futures contracts and swap agreements that effectively fix prices for the production and periods shown below. Prices to be realized for hedged production may be less than these fixed prices because of location, quality and other adjustments. See Note 8. Production Period MMBtu per Day Weighted Average January 2025 - March 2026 50,000 $ 3.21 April 2026 - September 2026 35,000 $ 3.25 October 2026 - December 2026 42,500 $ 3.90 Production Period MMBtu per Day Weighted Average January 2025 - December 2025 50,000 $ (0.01) __________________________________ (a) Reductions to NYMEX gas price for delivery loc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tners’ Capital (Tables)</t>
        </is>
      </c>
      <c r="B1" s="2" t="inlineStr">
        <is>
          <t>12 Months Ended</t>
        </is>
      </c>
    </row>
    <row r="2">
      <c r="B2" s="2" t="inlineStr">
        <is>
          <t>Dec. 31, 2024</t>
        </is>
      </c>
    </row>
    <row r="3">
      <c r="A3" s="3" t="inlineStr">
        <is>
          <t>Equity [Abstract]</t>
        </is>
      </c>
      <c r="B3" s="4" t="inlineStr">
        <is>
          <t xml:space="preserve"> </t>
        </is>
      </c>
    </row>
    <row r="4">
      <c r="A4" s="4" t="inlineStr">
        <is>
          <t>Schedule of Partners Capital Distribution</t>
        </is>
      </c>
      <c r="B4" s="4" t="inlineStr">
        <is>
          <t>The following is a summary of our 2024 distributions. 2024 Distribution per Unit Payment Date Fourth Quarter, 2023 $ 0.58 March 27, 2024 First Quarter, 2024 $ 0.65 May 29, 2024 Second Quarter, 2024 $ 0.57 August 27, 2024 Third Quarter, 2024 $ 0.58 November 22, 2024 During 2023, we paid $49.8 million of cash distributions to our Common unitholders. The following is a summary of our 2023 distributions: 2023 Distribution per Unit Payment Date First Quarter, 2023 $ 0.50 May 30, 2023 Second Quarter, 2023 $ 0.48 August 25, 2023 Third Quarter, 2023 $ 0.52 November 27,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Unit</t>
        </is>
      </c>
      <c r="B4" s="4" t="inlineStr">
        <is>
          <t>The following represents basic and diluted earnings (loss) per Common Unit upon the Reorganization (See Note 1) and corresponding issuance of 30.8 million Common Units: (in thousands, except per unit data) Net (loss) income Units (Loss) Income per Unit 2024 Basic 23,496 35,559 $0.66 Effect of dilutive securities — 573 Diluted $ 23,496 36,132 $0.65 2023 Basic (103,987) 30,265 $(3.44) Effect of dilutive securities — — Diluted $ (103,987) 30,265 $(3.44) 2022 Basic (7,668) 25,000 $(0.31) Effect of dilutive securities — — Diluted $ (7,668) 25,000 $(0.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Phantom Units</t>
        </is>
      </c>
      <c r="B4" s="4" t="inlineStr">
        <is>
          <t xml:space="preserve">Grant Date Number of Outstanding at December 31, 2022 $ — — Grants $ 20.00 545,000 Forfeitures $ 20.00 (10,000) Outstanding at December 31, 2023 $ 20.00 535,000 Grants $ 18.62 208,875 Vesting $ 20.00 (188,332) Outstanding at December 31, 2024 $ 19.48 555,5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See table below for the reconciliation of revenue from contracts with customers and derivative gains and losses. Year Ended Oil and Natural gas Natural gas Total (in thousands) Revenue from customers $ 198,083 $ 29,433 $ 57,860 $ 285,376 Unrealized gain (loss) on derivatives 5,842 (477) (12,764) (7,399) Realized gain (loss) on derivatives (5,601) 474 9,960 4,833 Total Revenues $ 198,324 $ 29,430 $ 55,056 $ 282,810 Year Ended Oil and Natural gas Natural gas Total (in thousands) Revenue from customers $ 180,403 $ 27,752 $ 149,384 $ 357,539 Unrealized gain (loss) on derivatives 9,462 1,001 95,784 106,247 Realized gain (loss) on derivatives (7,132) 440 (76,376) (83,068) Total Revenues $ 182,733 $ 29,193 $ 168,792 $ 380,718 Year Ended Oil and Natural gas Natural gas Total (in thousands) Revenue from customers $ 206,656 $ 47,323 $ 195,632 $ 449,611 Unrealized gain (loss) on derivatives (12,972) (1,005) (99,240) (113,217) Realized gain (loss) on derivatives (32,820) (4,587) (52,590) (89,997) Total Revenues $ 160,864 $ 41,731 $ 43,802 $ 246,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Total Revenues</t>
        </is>
      </c>
      <c r="B3" s="7" t="n">
        <v>282810</v>
      </c>
      <c r="C3" s="7" t="n">
        <v>380718</v>
      </c>
      <c r="D3" s="7" t="n">
        <v>246397</v>
      </c>
    </row>
    <row r="4">
      <c r="A4" s="3" t="inlineStr">
        <is>
          <t>EXPENSES</t>
        </is>
      </c>
      <c r="B4" s="4" t="inlineStr">
        <is>
          <t xml:space="preserve"> </t>
        </is>
      </c>
      <c r="C4" s="4" t="inlineStr">
        <is>
          <t xml:space="preserve"> </t>
        </is>
      </c>
      <c r="D4" s="4" t="inlineStr">
        <is>
          <t xml:space="preserve"> </t>
        </is>
      </c>
    </row>
    <row r="5">
      <c r="A5" s="4" t="inlineStr">
        <is>
          <t>Production</t>
        </is>
      </c>
      <c r="B5" s="6" t="n">
        <v>150295</v>
      </c>
      <c r="C5" s="6" t="n">
        <v>144730</v>
      </c>
      <c r="D5" s="6" t="n">
        <v>127661</v>
      </c>
    </row>
    <row r="6">
      <c r="A6" s="4" t="inlineStr">
        <is>
          <t>Exploration</t>
        </is>
      </c>
      <c r="B6" s="6" t="n">
        <v>373</v>
      </c>
      <c r="C6" s="6" t="n">
        <v>151</v>
      </c>
      <c r="D6" s="6" t="n">
        <v>360</v>
      </c>
    </row>
    <row r="7">
      <c r="A7" s="4" t="inlineStr">
        <is>
          <t>Taxes, transportation and other</t>
        </is>
      </c>
      <c r="B7" s="6" t="n">
        <v>60442</v>
      </c>
      <c r="C7" s="6" t="n">
        <v>75415</v>
      </c>
      <c r="D7" s="6" t="n">
        <v>94991</v>
      </c>
    </row>
    <row r="8">
      <c r="A8" s="4" t="inlineStr">
        <is>
          <t>Depreciation, depletion, and amortization</t>
        </is>
      </c>
      <c r="B8" s="6" t="n">
        <v>52409</v>
      </c>
      <c r="C8" s="6" t="n">
        <v>44288</v>
      </c>
      <c r="D8" s="6" t="n">
        <v>41364</v>
      </c>
    </row>
    <row r="9">
      <c r="A9" s="4" t="inlineStr">
        <is>
          <t>Impairment</t>
        </is>
      </c>
      <c r="B9" s="6" t="n">
        <v>0</v>
      </c>
      <c r="C9" s="6" t="n">
        <v>223384</v>
      </c>
      <c r="D9" s="6" t="n">
        <v>0</v>
      </c>
    </row>
    <row r="10">
      <c r="A10" s="4" t="inlineStr">
        <is>
          <t>Accretion of discount in asset retirement obligation</t>
        </is>
      </c>
      <c r="B10" s="6" t="n">
        <v>11623</v>
      </c>
      <c r="C10" s="6" t="n">
        <v>8644</v>
      </c>
      <c r="D10" s="6" t="n">
        <v>6055</v>
      </c>
    </row>
    <row r="11">
      <c r="A11" s="4" t="inlineStr">
        <is>
          <t>General and administrative</t>
        </is>
      </c>
      <c r="B11" s="6" t="n">
        <v>14529</v>
      </c>
      <c r="C11" s="6" t="n">
        <v>7887</v>
      </c>
      <c r="D11" s="6" t="n">
        <v>1646</v>
      </c>
    </row>
    <row r="12">
      <c r="A12" s="4" t="inlineStr">
        <is>
          <t>Total Expenses</t>
        </is>
      </c>
      <c r="B12" s="6" t="n">
        <v>289671</v>
      </c>
      <c r="C12" s="6" t="n">
        <v>504499</v>
      </c>
      <c r="D12" s="6" t="n">
        <v>272077</v>
      </c>
    </row>
    <row r="13">
      <c r="A13" s="4" t="inlineStr">
        <is>
          <t>OPERATING LOSS</t>
        </is>
      </c>
      <c r="B13" s="6" t="n">
        <v>-6861</v>
      </c>
      <c r="C13" s="6" t="n">
        <v>-123781</v>
      </c>
      <c r="D13" s="6" t="n">
        <v>-25680</v>
      </c>
    </row>
    <row r="14">
      <c r="A14" s="3" t="inlineStr">
        <is>
          <t>OTHER INCOME (EXPENSE)</t>
        </is>
      </c>
      <c r="B14" s="4" t="inlineStr">
        <is>
          <t xml:space="preserve"> </t>
        </is>
      </c>
      <c r="C14" s="4" t="inlineStr">
        <is>
          <t xml:space="preserve"> </t>
        </is>
      </c>
      <c r="D14" s="4" t="inlineStr">
        <is>
          <t xml:space="preserve"> </t>
        </is>
      </c>
    </row>
    <row r="15">
      <c r="A15" s="4" t="inlineStr">
        <is>
          <t>Other income</t>
        </is>
      </c>
      <c r="B15" s="6" t="n">
        <v>37152</v>
      </c>
      <c r="C15" s="6" t="n">
        <v>23756</v>
      </c>
      <c r="D15" s="6" t="n">
        <v>26067</v>
      </c>
    </row>
    <row r="16">
      <c r="A16" s="4" t="inlineStr">
        <is>
          <t>Interest income</t>
        </is>
      </c>
      <c r="B16" s="6" t="n">
        <v>1078</v>
      </c>
      <c r="C16" s="6" t="n">
        <v>461</v>
      </c>
      <c r="D16" s="6" t="n">
        <v>143</v>
      </c>
    </row>
    <row r="17">
      <c r="A17" s="4" t="inlineStr">
        <is>
          <t>Interest expense</t>
        </is>
      </c>
      <c r="B17" s="6" t="n">
        <v>-7873</v>
      </c>
      <c r="C17" s="6" t="n">
        <v>-4423</v>
      </c>
      <c r="D17" s="6" t="n">
        <v>-8198</v>
      </c>
    </row>
    <row r="18">
      <c r="A18" s="4" t="inlineStr">
        <is>
          <t>Other Income (Expense)</t>
        </is>
      </c>
      <c r="B18" s="6" t="n">
        <v>30357</v>
      </c>
      <c r="C18" s="6" t="n">
        <v>19794</v>
      </c>
      <c r="D18" s="6" t="n">
        <v>18012</v>
      </c>
    </row>
    <row r="19">
      <c r="A19" s="4" t="inlineStr">
        <is>
          <t>NET INCOME (LOSS)</t>
        </is>
      </c>
      <c r="B19" s="7" t="n">
        <v>23496</v>
      </c>
      <c r="C19" s="7" t="n">
        <v>-103987</v>
      </c>
      <c r="D19" s="7" t="n">
        <v>-7668</v>
      </c>
    </row>
    <row r="20">
      <c r="A20" s="3" t="inlineStr">
        <is>
          <t>NET INCOME (LOSS) PER COMMON UNIT</t>
        </is>
      </c>
      <c r="B20" s="4" t="inlineStr">
        <is>
          <t xml:space="preserve"> </t>
        </is>
      </c>
      <c r="C20" s="4" t="inlineStr">
        <is>
          <t xml:space="preserve"> </t>
        </is>
      </c>
      <c r="D20" s="4" t="inlineStr">
        <is>
          <t xml:space="preserve"> </t>
        </is>
      </c>
    </row>
    <row r="21">
      <c r="A21" s="4" t="inlineStr">
        <is>
          <t>Basic (in dollars per share)</t>
        </is>
      </c>
      <c r="B21" s="8" t="n">
        <v>0.66</v>
      </c>
      <c r="C21" s="8" t="n">
        <v>-3.44</v>
      </c>
      <c r="D21" s="8" t="n">
        <v>-0.31</v>
      </c>
    </row>
    <row r="22">
      <c r="A22" s="4" t="inlineStr">
        <is>
          <t>Diluted (in dollars per share)</t>
        </is>
      </c>
      <c r="B22" s="8" t="n">
        <v>0.65</v>
      </c>
      <c r="C22" s="8" t="n">
        <v>-3.44</v>
      </c>
      <c r="D22" s="8" t="n">
        <v>-0.31</v>
      </c>
    </row>
    <row r="23">
      <c r="A23" s="3" t="inlineStr">
        <is>
          <t>WEIGHTED AVERAGE COMMON UNITS OUTSTANDING</t>
        </is>
      </c>
      <c r="B23" s="4" t="inlineStr">
        <is>
          <t xml:space="preserve"> </t>
        </is>
      </c>
      <c r="C23" s="4" t="inlineStr">
        <is>
          <t xml:space="preserve"> </t>
        </is>
      </c>
      <c r="D23" s="4" t="inlineStr">
        <is>
          <t xml:space="preserve"> </t>
        </is>
      </c>
    </row>
    <row r="24">
      <c r="A24" s="4" t="inlineStr">
        <is>
          <t>Basic (in shares)</t>
        </is>
      </c>
      <c r="B24" s="6" t="n">
        <v>35559</v>
      </c>
      <c r="C24" s="6" t="n">
        <v>30265</v>
      </c>
      <c r="D24" s="6" t="n">
        <v>25000</v>
      </c>
    </row>
    <row r="25">
      <c r="A25" s="4" t="inlineStr">
        <is>
          <t>Diluted (in shares)</t>
        </is>
      </c>
      <c r="B25" s="6" t="n">
        <v>36132</v>
      </c>
      <c r="C25" s="6" t="n">
        <v>30265</v>
      </c>
      <c r="D25" s="6" t="n">
        <v>25000</v>
      </c>
    </row>
    <row r="26">
      <c r="A26" s="4" t="inlineStr">
        <is>
          <t>Oil and condensate</t>
        </is>
      </c>
      <c r="B26" s="4" t="inlineStr">
        <is>
          <t xml:space="preserve"> </t>
        </is>
      </c>
      <c r="C26" s="4" t="inlineStr">
        <is>
          <t xml:space="preserve"> </t>
        </is>
      </c>
      <c r="D26" s="4" t="inlineStr">
        <is>
          <t xml:space="preserve"> </t>
        </is>
      </c>
    </row>
    <row r="27">
      <c r="A27" s="4" t="inlineStr">
        <is>
          <t>Total Revenues</t>
        </is>
      </c>
      <c r="B27" s="7" t="n">
        <v>198324</v>
      </c>
      <c r="C27" s="7" t="n">
        <v>182733</v>
      </c>
      <c r="D27" s="7" t="n">
        <v>160864</v>
      </c>
    </row>
    <row r="28">
      <c r="A28" s="4" t="inlineStr">
        <is>
          <t>Natural gas liquids</t>
        </is>
      </c>
      <c r="B28" s="4" t="inlineStr">
        <is>
          <t xml:space="preserve"> </t>
        </is>
      </c>
      <c r="C28" s="4" t="inlineStr">
        <is>
          <t xml:space="preserve"> </t>
        </is>
      </c>
      <c r="D28" s="4" t="inlineStr">
        <is>
          <t xml:space="preserve"> </t>
        </is>
      </c>
    </row>
    <row r="29">
      <c r="A29" s="4" t="inlineStr">
        <is>
          <t>Total Revenues</t>
        </is>
      </c>
      <c r="B29" s="6" t="n">
        <v>29430</v>
      </c>
      <c r="C29" s="6" t="n">
        <v>29193</v>
      </c>
      <c r="D29" s="6" t="n">
        <v>41731</v>
      </c>
    </row>
    <row r="30">
      <c r="A30" s="4" t="inlineStr">
        <is>
          <t>Gas</t>
        </is>
      </c>
      <c r="B30" s="4" t="inlineStr">
        <is>
          <t xml:space="preserve"> </t>
        </is>
      </c>
      <c r="C30" s="4" t="inlineStr">
        <is>
          <t xml:space="preserve"> </t>
        </is>
      </c>
      <c r="D30" s="4" t="inlineStr">
        <is>
          <t xml:space="preserve"> </t>
        </is>
      </c>
    </row>
    <row r="31">
      <c r="A31" s="4" t="inlineStr">
        <is>
          <t>Total Revenues</t>
        </is>
      </c>
      <c r="B31" s="7" t="n">
        <v>55056</v>
      </c>
      <c r="C31" s="7" t="n">
        <v>168792</v>
      </c>
      <c r="D31" s="7" t="n">
        <v>438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December 31, 2024 and 2023: December 31, 2024 2023 Accrued production expenses $ 22,818 $ 17,443 Accrued capital expenditures $ 5,401 $ 676 Accrued bonuses $ 4,841 $ — Accrued ad valorem taxes $ 3,056 $ 2,177 Accrued severance taxes $ 2,567 $ 2,828 Other accrued liabilities $ 244 $ 238 Total accrued liabilities $ 38,927 $ 23,3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Selected financial information related to our one reportable segment is included below: (in thousands) Years ended December 31, 2024 2023 2022 REVENUES Oil and condensate $ 198,324 $ 182,733 $ 160,864 Natural gas liquids 29,430 29,193 41,731 Gas 55,056 168,792 43,802 Total Revenues 282,810 380,718 246,397 EXPENSES Production 150,295 144,730 127,661 Exploration 373 151 360 Taxes, transportation and other 60,442 75,415 94,991 Depreciation, depletion, and amortization 52,409 44,288 41,364 Impairment — 223,384 — Accretion of discount in asset retirement obligation 11,623 8,644 6,055 General and administrative 14,529 7,887 1,646 Total Expenses 289,671 504,499 272,077 OPERATING LOSS (6,861) (123,781) (25,680) OTHER INCOME Other income 37,152 23,756 26,067 SEGMENT INCOME (LOSS) FROM OPERATIONS 30,291 $ (100,025) $ 387 Reconciliation: Interest income 1,078 461 143 Interest expense (7,873) (4,423) (8,198) Other Expense (6,795) (3,962) (8,055) NET INCOME (LOSS) $ 23,496 $ (103,987) $ (7,668) CASH PROVIDED BY OPERATING ACTIVITIES $ 109,299 $ 77,150 $ 136,3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for Oil and Gas Producing Activiti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Cost Incurred in Oil and Gas Producing Activities</t>
        </is>
      </c>
      <c r="B4" s="4" t="inlineStr">
        <is>
          <t xml:space="preserve">The following table summarizes costs incurred whether such costs are capitalized or expensed for financial reporting purposes for each year: (in thousands) 2024 2023 2022 Acquisition of proved properties, net $ 317,684 $ 8,895 $ 57,392 Acquisition of unproved properties 227 72 50 Development 27,967 29,820 29,833 Asset retirement obligation incurred upon acquisition 18,408 1,420 3,357 Total costs incurred $ 364,286 $ 40,207 $ 90,632 </t>
        </is>
      </c>
    </row>
    <row r="5">
      <c r="A5" s="4" t="inlineStr">
        <is>
          <t>Schedule of Changes in Estimated Oil, Natural Gas and NGL Reserves</t>
        </is>
      </c>
      <c r="B5" s="4" t="inlineStr">
        <is>
          <t>Proved Reserves Oil Natural Gas Gas Oil (in thousands) December 31, 2021 48,605.6 18,027.6 379,275.9 129,845.9 Extensions, additions and discoveries 943.6 131.0 1,804.9 1,375.4 Revisions 925.3 4,320.1 56,198.3 14,611.7 Production (2,205.7) (1,334.3) (29,556.9) (8,466.1) Purchase in place 5,240.4 788.0 155.0 6,054.2 December 31, 2022 53,509.2 21,932.4 407,877.2 143,421.1 Extensions, additions and discoveries 71.7 0.0 7,050.2 1,246.7 Revisions (11,628.5) (5,245.0) (121,848.5) (37,181.5) Production (2,375.6) (1,231.8) (28,738.7) (8,397.2) Purchase in place 876.3 27.4 1,487.4 1,151.6 December 31, 2023 40,453.1 15,483.0 265,827.6 100,240.7 Extensions, additions and discoveries 22.5 0.6 2,400.1 423.1 Revisions (1,521.1) (2,841.5) (56,249.2) (13,737.3) Production (2,716.4) (1,211.4) (27,789.8) (8,559.5) Purchase in place 10,953.8 2,363.7 12,847.0 15,458.6 December 31, 2024 47,191.9 13,794.4 197,035.7 93,825.6 Proved Developed Reserves Oil Natural Gas Gas Oil (in thousands) December 31, 2021 30,207.9 17,434.2 353,214.9 106,511.3 December 31, 2022 34,672.0 20,723.6 385,188.6 119,593.7 December 31, 2023 30,959.4 15,110.9 264,934.4 90,226.0 December 31, 2024 37,894.6 13,194.9 196,013.7 83,758.5 Proved Undeveloped Reserves Oil Natural Gas Gas Oil (in thousands) December 31, 2021 18,397.7 593.4 26,061.0 23,334.6 December 31, 2022 18,837.2 1,208.8 22,688.6 23,827.4 December 31, 2023 9,493.7 372.1 893.2 10,014.7 December 31, 2024 9,297.3 599.5 1,022.0 10,067.1</t>
        </is>
      </c>
    </row>
    <row r="6">
      <c r="A6" s="4" t="inlineStr">
        <is>
          <t>Schedule of Standardized Measure of Discounted Future Cash Flows</t>
        </is>
      </c>
      <c r="B6" s="4" t="inlineStr">
        <is>
          <t xml:space="preserve">Standardized Measure of Discounted Future December 31, December 31, December 31, 2024 2023 2022 (in thousands) Future cash inflows $ 4,187,103 $ 4,101,171 $ 7,663,099 Future costs: Production (450,156) (2,091,880) (2,906,249) Development (2,077,469) (353,191) (414,061) Future income tax (1,738) (2,143) (7,467) Future net cash flows 1,657,740 1,653,957 4,335,322 10% annual discount (681,153) (763,365) (2,365,504) Standardized measure $ 976,587 $ 890,592 $ 1,969,818 </t>
        </is>
      </c>
    </row>
    <row r="7">
      <c r="A7" s="4" t="inlineStr">
        <is>
          <t>Schedule of Estimate of Changes in Standardized Measure of Discounted Future Net Cash Flows</t>
        </is>
      </c>
      <c r="B7" s="4" t="inlineStr">
        <is>
          <t>Changes in Standardized Measure of For the Year Ended 2024 2023 2022 (in thousands) Standardized measure, beginning of period $ 890,592 $ 1,969,818 $ 986,617 Revisions: Prices and costs (187,581) (1,053,775) 745,577 Quantity estimates (11,034) (147,398) 213,687 Income tax 67 2,250 (1,491) Future development costs 7,054 (106) (2,521) Accretion of discount 89,059 196,982 98,662 Production rates and other (2,940) 22,868 (39,947) Net revisions (105,375) (979,179) 1,013,967 Additions and discoveries (4,279) (8,047) 25,502 Production (74,639) (137,393) (226,960) Development costs 27,967 29,820 29,833 Purchases in place 242,321 15,573 140,859 Net change 85,995 (1,079,226) 983,201 Standardized measure, December 31 $ 976,587 (a) $ 890,592 (b) $ 1,969,818 (c) __________________________________ (a) The December 31, 2024 standardized measure includes a reduction of $392.1 million ($392.9 million before income tax) for estimated property abandonment costs. The consolidated balance sheet at December 31, 2024 includes a liability of $190.9 million for the same asset retirement obligation, which was calculated using different cost and present value assumptions. (b) The December 31, 2023 standardized measure includes a reduction of $292.0 million ($292.5 million before income tax) for estimated property abandonment costs. The consolidated balance sheet at December 31, 2023 includes a liability of $154.0 million for the same asset retirement obligation, which was calculated using different cost and present value assumptions. (c) The December 31, 2022 standardized measure includes a reduction of $248.0 million ($248.4 million before income tax) for estimated property abandonment costs. The consolidated balance sheet at December 31, 2022 includes a liability of $126.5 million for the same asset retirement obligation, which was calculated using different cost and present value assump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67" customWidth="1" min="3" max="3"/>
    <col width="22" customWidth="1" min="4" max="4"/>
    <col width="22" customWidth="1" min="5" max="5"/>
  </cols>
  <sheetData>
    <row r="1">
      <c r="A1" s="1" t="inlineStr">
        <is>
          <t>Organization and Summary of Significant Accounting Policies - Narrative (Details) $ in Thousands</t>
        </is>
      </c>
      <c r="B1" s="2" t="inlineStr">
        <is>
          <t>1 Months Ended</t>
        </is>
      </c>
      <c r="C1" s="2" t="inlineStr">
        <is>
          <t>12 Months Ended</t>
        </is>
      </c>
    </row>
    <row r="2">
      <c r="B2" s="2" t="inlineStr">
        <is>
          <t>Jan. 31, 2023 shares</t>
        </is>
      </c>
      <c r="C2" s="2" t="inlineStr">
        <is>
          <t>Dec. 31, 2024 USD ($) segment representative officer director vote</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officers | officer</t>
        </is>
      </c>
      <c r="B4" s="4" t="inlineStr">
        <is>
          <t xml:space="preserve"> </t>
        </is>
      </c>
      <c r="C4" s="6" t="n">
        <v>3</v>
      </c>
      <c r="D4" s="4" t="inlineStr">
        <is>
          <t xml:space="preserve"> </t>
        </is>
      </c>
      <c r="E4" s="4" t="inlineStr">
        <is>
          <t xml:space="preserve"> </t>
        </is>
      </c>
    </row>
    <row r="5">
      <c r="A5" s="4" t="inlineStr">
        <is>
          <t>Number of independent directors | director</t>
        </is>
      </c>
      <c r="B5" s="4" t="inlineStr">
        <is>
          <t xml:space="preserve"> </t>
        </is>
      </c>
      <c r="C5" s="6" t="n">
        <v>4</v>
      </c>
      <c r="D5" s="4" t="inlineStr">
        <is>
          <t xml:space="preserve"> </t>
        </is>
      </c>
      <c r="E5" s="4" t="inlineStr">
        <is>
          <t xml:space="preserve"> </t>
        </is>
      </c>
    </row>
    <row r="6">
      <c r="A6" s="4" t="inlineStr">
        <is>
          <t>Equity method investment, representative, voting interests | vote</t>
        </is>
      </c>
      <c r="B6" s="4" t="inlineStr">
        <is>
          <t xml:space="preserve"> </t>
        </is>
      </c>
      <c r="C6" s="6" t="n">
        <v>1</v>
      </c>
      <c r="D6" s="4" t="inlineStr">
        <is>
          <t xml:space="preserve"> </t>
        </is>
      </c>
      <c r="E6" s="4" t="inlineStr">
        <is>
          <t xml:space="preserve"> </t>
        </is>
      </c>
    </row>
    <row r="7">
      <c r="A7" s="4" t="inlineStr">
        <is>
          <t>Capitalized well drilling costs | $</t>
        </is>
      </c>
      <c r="B7" s="4" t="inlineStr">
        <is>
          <t xml:space="preserve"> </t>
        </is>
      </c>
      <c r="C7" s="7" t="n">
        <v>8500</v>
      </c>
      <c r="D7" s="7" t="n">
        <v>3000</v>
      </c>
      <c r="E7" s="4" t="inlineStr">
        <is>
          <t xml:space="preserve"> </t>
        </is>
      </c>
    </row>
    <row r="8">
      <c r="A8" s="4" t="inlineStr">
        <is>
          <t>Impairment of long-lived assets | $</t>
        </is>
      </c>
      <c r="B8" s="4" t="inlineStr">
        <is>
          <t xml:space="preserve"> </t>
        </is>
      </c>
      <c r="C8" s="7" t="n">
        <v>0</v>
      </c>
      <c r="D8" s="7" t="n">
        <v>223384</v>
      </c>
      <c r="E8" s="7" t="n">
        <v>0</v>
      </c>
    </row>
    <row r="9">
      <c r="A9" s="4" t="inlineStr">
        <is>
          <t>Oil and gas minimum remaining term (in years)</t>
        </is>
      </c>
      <c r="B9" s="4" t="inlineStr">
        <is>
          <t xml:space="preserve"> </t>
        </is>
      </c>
      <c r="C9" s="4" t="inlineStr">
        <is>
          <t>2 years</t>
        </is>
      </c>
      <c r="D9" s="4" t="inlineStr">
        <is>
          <t>5 years</t>
        </is>
      </c>
      <c r="E9" s="4" t="inlineStr">
        <is>
          <t xml:space="preserve"> </t>
        </is>
      </c>
    </row>
    <row r="10">
      <c r="A10" s="4" t="inlineStr">
        <is>
          <t>Number of operating segments | segment</t>
        </is>
      </c>
      <c r="B10" s="4" t="inlineStr">
        <is>
          <t xml:space="preserve"> </t>
        </is>
      </c>
      <c r="C10" s="6" t="n">
        <v>1</v>
      </c>
      <c r="D10" s="4" t="inlineStr">
        <is>
          <t xml:space="preserve"> </t>
        </is>
      </c>
      <c r="E10" s="4" t="inlineStr">
        <is>
          <t xml:space="preserve"> </t>
        </is>
      </c>
    </row>
    <row r="11">
      <c r="A11" s="4" t="inlineStr">
        <is>
          <t>Number of reportable segments | segment</t>
        </is>
      </c>
      <c r="B11" s="4" t="inlineStr">
        <is>
          <t xml:space="preserve"> </t>
        </is>
      </c>
      <c r="C11" s="6" t="n">
        <v>1</v>
      </c>
      <c r="D11" s="4" t="inlineStr">
        <is>
          <t xml:space="preserve"> </t>
        </is>
      </c>
      <c r="E11" s="4" t="inlineStr">
        <is>
          <t xml:space="preserve"> </t>
        </is>
      </c>
    </row>
    <row r="12">
      <c r="A12" s="4" t="inlineStr">
        <is>
          <t>Common Uni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tockholders' equity note, stock split, conversion ratio</t>
        </is>
      </c>
      <c r="B14" s="9" t="n">
        <v>0.0395</v>
      </c>
      <c r="C14" s="4" t="inlineStr">
        <is>
          <t xml:space="preserve"> </t>
        </is>
      </c>
      <c r="D14" s="4" t="inlineStr">
        <is>
          <t xml:space="preserve"> </t>
        </is>
      </c>
      <c r="E14" s="4" t="inlineStr">
        <is>
          <t xml:space="preserve"> </t>
        </is>
      </c>
    </row>
    <row r="15">
      <c r="A15" s="4" t="inlineStr">
        <is>
          <t>Stock issued during period, shares, conversion of convertible securities ( in shares ) | shares</t>
        </is>
      </c>
      <c r="B15" s="6" t="n">
        <v>10644484</v>
      </c>
      <c r="C15" s="4" t="inlineStr">
        <is>
          <t xml:space="preserve"> </t>
        </is>
      </c>
      <c r="D15" s="4" t="inlineStr">
        <is>
          <t xml:space="preserve"> </t>
        </is>
      </c>
      <c r="E15" s="4" t="inlineStr">
        <is>
          <t xml:space="preserve"> </t>
        </is>
      </c>
    </row>
    <row r="16">
      <c r="A16" s="4" t="inlineStr">
        <is>
          <t>Gas Gathering and Processing Equipme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 xml:space="preserve"> </t>
        </is>
      </c>
      <c r="C18" s="4" t="inlineStr">
        <is>
          <t>14 years</t>
        </is>
      </c>
      <c r="D18" s="4" t="inlineStr">
        <is>
          <t xml:space="preserve"> </t>
        </is>
      </c>
      <c r="E18" s="4" t="inlineStr">
        <is>
          <t xml:space="preserve"> </t>
        </is>
      </c>
    </row>
    <row r="19">
      <c r="A19" s="4" t="inlineStr">
        <is>
          <t>Minimum | Property, Plant and Equipment, Other Typ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 xml:space="preserve"> </t>
        </is>
      </c>
      <c r="C21" s="4" t="inlineStr">
        <is>
          <t>3 years</t>
        </is>
      </c>
      <c r="D21" s="4" t="inlineStr">
        <is>
          <t xml:space="preserve"> </t>
        </is>
      </c>
      <c r="E21" s="4" t="inlineStr">
        <is>
          <t xml:space="preserve"> </t>
        </is>
      </c>
    </row>
    <row r="22">
      <c r="A22" s="4" t="inlineStr">
        <is>
          <t>Maximum | Property, Plant and Equipment, Other Type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 xml:space="preserve"> </t>
        </is>
      </c>
      <c r="C24" s="4" t="inlineStr">
        <is>
          <t>7 years</t>
        </is>
      </c>
      <c r="D24" s="4" t="inlineStr">
        <is>
          <t xml:space="preserve"> </t>
        </is>
      </c>
      <c r="E24" s="4" t="inlineStr">
        <is>
          <t xml:space="preserve"> </t>
        </is>
      </c>
    </row>
    <row r="25">
      <c r="A25" s="4" t="inlineStr">
        <is>
          <t>MorningStar Operating, LLC</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Share of proved properties</t>
        </is>
      </c>
      <c r="B27" s="4" t="inlineStr">
        <is>
          <t xml:space="preserve"> </t>
        </is>
      </c>
      <c r="C27" s="10" t="n">
        <v>0.5</v>
      </c>
      <c r="D27" s="10" t="n">
        <v>0.5</v>
      </c>
      <c r="E27" s="4" t="inlineStr">
        <is>
          <t xml:space="preserve"> </t>
        </is>
      </c>
    </row>
    <row r="28">
      <c r="A28" s="4" t="inlineStr">
        <is>
          <t>Representative</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Number of representatives</t>
        </is>
      </c>
      <c r="B30" s="4" t="inlineStr">
        <is>
          <t xml:space="preserve"> </t>
        </is>
      </c>
      <c r="C30" s="6" t="n">
        <v>6</v>
      </c>
      <c r="D30" s="4" t="inlineStr">
        <is>
          <t xml:space="preserve"> </t>
        </is>
      </c>
      <c r="E30" s="4" t="inlineStr">
        <is>
          <t xml:space="preserve"> </t>
        </is>
      </c>
    </row>
    <row r="31">
      <c r="A31" s="4" t="inlineStr">
        <is>
          <t>Representative | Unincorporated Joint Venture</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Number of representatives</t>
        </is>
      </c>
      <c r="B33" s="4" t="inlineStr">
        <is>
          <t xml:space="preserve"> </t>
        </is>
      </c>
      <c r="C33" s="6" t="n">
        <v>3</v>
      </c>
      <c r="D33" s="4" t="inlineStr">
        <is>
          <t xml:space="preserve"> </t>
        </is>
      </c>
      <c r="E33" s="4" t="inlineStr">
        <is>
          <t xml:space="preserve"> </t>
        </is>
      </c>
    </row>
    <row r="34">
      <c r="A34" s="4" t="inlineStr">
        <is>
          <t>Representative | TXO Energy Partner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Number of representatives</t>
        </is>
      </c>
      <c r="B36" s="4" t="inlineStr">
        <is>
          <t xml:space="preserve"> </t>
        </is>
      </c>
      <c r="C36" s="6" t="n">
        <v>3</v>
      </c>
      <c r="D36" s="4" t="inlineStr">
        <is>
          <t xml:space="preserve"> </t>
        </is>
      </c>
      <c r="E36" s="4" t="inlineStr">
        <is>
          <t xml:space="preserve"> </t>
        </is>
      </c>
    </row>
    <row r="37">
      <c r="A37" s="4" t="inlineStr">
        <is>
          <t>Unincorporated Joint Venture</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Equity method investment, ownership percentage</t>
        </is>
      </c>
      <c r="B39" s="4" t="inlineStr">
        <is>
          <t xml:space="preserve"> </t>
        </is>
      </c>
      <c r="C39" s="10" t="n">
        <v>0.5</v>
      </c>
      <c r="D39" s="4" t="inlineStr">
        <is>
          <t xml:space="preserve"> </t>
        </is>
      </c>
      <c r="E39" s="4" t="inlineStr">
        <is>
          <t xml:space="preserve"> </t>
        </is>
      </c>
    </row>
    <row r="40">
      <c r="A40" s="4" t="inlineStr">
        <is>
          <t>Cross Timbers Energy</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lated party, ownership interest</t>
        </is>
      </c>
      <c r="B42" s="4" t="inlineStr">
        <is>
          <t xml:space="preserve"> </t>
        </is>
      </c>
      <c r="C42" s="10" t="n">
        <v>0.05</v>
      </c>
      <c r="D42" s="10" t="n">
        <v>0.05</v>
      </c>
      <c r="E4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s of Significant Purchasers (Details) - Revenue Benchmark - Customer Concentration Risk</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3</v>
      </c>
      <c r="C5" s="10" t="n">
        <v>0.31</v>
      </c>
      <c r="D5" s="10" t="n">
        <v>0.24</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2</v>
      </c>
      <c r="C8" s="10" t="n">
        <v>0</v>
      </c>
      <c r="D8" s="10" t="n">
        <v>0</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v>
      </c>
      <c r="C11" s="10" t="n">
        <v>0.11</v>
      </c>
      <c r="D11" s="10" t="n">
        <v>0</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v>
      </c>
      <c r="C14" s="10" t="n">
        <v>0</v>
      </c>
      <c r="D14" s="10" t="n">
        <v>0.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Acquisitions - Narrative (Details) - USD ($) $ in Thousands, shares in Millions</t>
        </is>
      </c>
      <c r="C1" s="2" t="inlineStr">
        <is>
          <t>1 Months Ended</t>
        </is>
      </c>
      <c r="F1" s="2" t="inlineStr">
        <is>
          <t>12 Months Ended</t>
        </is>
      </c>
    </row>
    <row r="2">
      <c r="B2" s="2" t="inlineStr">
        <is>
          <t>Aug. 30, 2024</t>
        </is>
      </c>
      <c r="C2" s="2" t="inlineStr">
        <is>
          <t>Aug. 31, 2024</t>
        </is>
      </c>
      <c r="D2" s="2" t="inlineStr">
        <is>
          <t>Aug. 31, 2022</t>
        </is>
      </c>
      <c r="E2" s="2" t="inlineStr">
        <is>
          <t>Feb. 28, 2022</t>
        </is>
      </c>
      <c r="F2" s="2" t="inlineStr">
        <is>
          <t>Dec. 3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incurred upon acquiring and drilling wells</t>
        </is>
      </c>
      <c r="B4" s="4" t="inlineStr">
        <is>
          <t xml:space="preserve"> </t>
        </is>
      </c>
      <c r="C4" s="4" t="inlineStr">
        <is>
          <t xml:space="preserve"> </t>
        </is>
      </c>
      <c r="D4" s="4" t="inlineStr">
        <is>
          <t xml:space="preserve"> </t>
        </is>
      </c>
      <c r="E4" s="4" t="inlineStr">
        <is>
          <t xml:space="preserve"> </t>
        </is>
      </c>
      <c r="F4" s="7" t="n">
        <v>18408</v>
      </c>
      <c r="G4" s="7" t="n">
        <v>1420</v>
      </c>
    </row>
    <row r="5">
      <c r="A5" s="4" t="inlineStr">
        <is>
          <t>EMEP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asset acquisitions</t>
        </is>
      </c>
      <c r="B7" s="4" t="inlineStr">
        <is>
          <t xml:space="preserve"> </t>
        </is>
      </c>
      <c r="C7" s="7" t="n">
        <v>245600</v>
      </c>
      <c r="D7" s="4" t="inlineStr">
        <is>
          <t xml:space="preserve"> </t>
        </is>
      </c>
      <c r="E7" s="4" t="inlineStr">
        <is>
          <t xml:space="preserve"> </t>
        </is>
      </c>
      <c r="F7" s="4" t="inlineStr">
        <is>
          <t xml:space="preserve"> </t>
        </is>
      </c>
      <c r="G7" s="4" t="inlineStr">
        <is>
          <t xml:space="preserve"> </t>
        </is>
      </c>
    </row>
    <row r="8">
      <c r="A8" s="4" t="inlineStr">
        <is>
          <t>Asset acquisition, consideration transferred, equity interests issued, shares (in shares)</t>
        </is>
      </c>
      <c r="B8" s="11" t="n">
        <v>2.5</v>
      </c>
      <c r="C8" s="11" t="n">
        <v>2.5</v>
      </c>
      <c r="D8" s="4" t="inlineStr">
        <is>
          <t xml:space="preserve"> </t>
        </is>
      </c>
      <c r="E8" s="4" t="inlineStr">
        <is>
          <t xml:space="preserve"> </t>
        </is>
      </c>
      <c r="F8" s="4" t="inlineStr">
        <is>
          <t xml:space="preserve"> </t>
        </is>
      </c>
      <c r="G8" s="4" t="inlineStr">
        <is>
          <t xml:space="preserve"> </t>
        </is>
      </c>
    </row>
    <row r="9">
      <c r="A9" s="4" t="inlineStr">
        <is>
          <t>Asset acquisition, consideration transferred, equity interests issued</t>
        </is>
      </c>
      <c r="B9" s="4" t="inlineStr">
        <is>
          <t xml:space="preserve"> </t>
        </is>
      </c>
      <c r="C9" s="7" t="n">
        <v>50000</v>
      </c>
      <c r="D9" s="4" t="inlineStr">
        <is>
          <t xml:space="preserve"> </t>
        </is>
      </c>
      <c r="E9" s="4" t="inlineStr">
        <is>
          <t xml:space="preserve"> </t>
        </is>
      </c>
      <c r="F9" s="4" t="inlineStr">
        <is>
          <t xml:space="preserve"> </t>
        </is>
      </c>
      <c r="G9" s="4" t="inlineStr">
        <is>
          <t xml:space="preserve"> </t>
        </is>
      </c>
    </row>
    <row r="10">
      <c r="A10" s="4" t="inlineStr">
        <is>
          <t>Proved oil and gas property, successful effort method</t>
        </is>
      </c>
      <c r="B10" s="4" t="inlineStr">
        <is>
          <t xml:space="preserve"> </t>
        </is>
      </c>
      <c r="C10" s="6" t="n">
        <v>315900</v>
      </c>
      <c r="D10" s="4" t="inlineStr">
        <is>
          <t xml:space="preserve"> </t>
        </is>
      </c>
      <c r="E10" s="4" t="inlineStr">
        <is>
          <t xml:space="preserve"> </t>
        </is>
      </c>
      <c r="F10" s="4" t="inlineStr">
        <is>
          <t xml:space="preserve"> </t>
        </is>
      </c>
      <c r="G10" s="4" t="inlineStr">
        <is>
          <t xml:space="preserve"> </t>
        </is>
      </c>
    </row>
    <row r="11">
      <c r="A11" s="4" t="inlineStr">
        <is>
          <t>Other properties</t>
        </is>
      </c>
      <c r="B11" s="4" t="inlineStr">
        <is>
          <t xml:space="preserve"> </t>
        </is>
      </c>
      <c r="C11" s="6" t="n">
        <v>600</v>
      </c>
      <c r="D11" s="4" t="inlineStr">
        <is>
          <t xml:space="preserve"> </t>
        </is>
      </c>
      <c r="E11" s="4" t="inlineStr">
        <is>
          <t xml:space="preserve"> </t>
        </is>
      </c>
      <c r="F11" s="4" t="inlineStr">
        <is>
          <t xml:space="preserve"> </t>
        </is>
      </c>
      <c r="G11" s="4" t="inlineStr">
        <is>
          <t xml:space="preserve"> </t>
        </is>
      </c>
    </row>
    <row r="12">
      <c r="A12" s="4" t="inlineStr">
        <is>
          <t>Current assets, other</t>
        </is>
      </c>
      <c r="B12" s="4" t="inlineStr">
        <is>
          <t xml:space="preserve"> </t>
        </is>
      </c>
      <c r="C12" s="6" t="n">
        <v>300</v>
      </c>
      <c r="D12" s="4" t="inlineStr">
        <is>
          <t xml:space="preserve"> </t>
        </is>
      </c>
      <c r="E12" s="4" t="inlineStr">
        <is>
          <t xml:space="preserve"> </t>
        </is>
      </c>
      <c r="F12" s="4" t="inlineStr">
        <is>
          <t xml:space="preserve"> </t>
        </is>
      </c>
      <c r="G12" s="4" t="inlineStr">
        <is>
          <t xml:space="preserve"> </t>
        </is>
      </c>
    </row>
    <row r="13">
      <c r="A13" s="4" t="inlineStr">
        <is>
          <t>Purchase price allocation included other assets</t>
        </is>
      </c>
      <c r="B13" s="4" t="inlineStr">
        <is>
          <t xml:space="preserve"> </t>
        </is>
      </c>
      <c r="C13" s="6" t="n">
        <v>1000</v>
      </c>
      <c r="D13" s="4" t="inlineStr">
        <is>
          <t xml:space="preserve"> </t>
        </is>
      </c>
      <c r="E13" s="4" t="inlineStr">
        <is>
          <t xml:space="preserve"> </t>
        </is>
      </c>
      <c r="F13" s="4" t="inlineStr">
        <is>
          <t xml:space="preserve"> </t>
        </is>
      </c>
      <c r="G13" s="4" t="inlineStr">
        <is>
          <t xml:space="preserve"> </t>
        </is>
      </c>
    </row>
    <row r="14">
      <c r="A14" s="4" t="inlineStr">
        <is>
          <t>Current liabilities, other</t>
        </is>
      </c>
      <c r="B14" s="4" t="inlineStr">
        <is>
          <t xml:space="preserve"> </t>
        </is>
      </c>
      <c r="C14" s="6" t="n">
        <v>5400</v>
      </c>
      <c r="D14" s="4" t="inlineStr">
        <is>
          <t xml:space="preserve"> </t>
        </is>
      </c>
      <c r="E14" s="4" t="inlineStr">
        <is>
          <t xml:space="preserve"> </t>
        </is>
      </c>
      <c r="F14" s="4" t="inlineStr">
        <is>
          <t xml:space="preserve"> </t>
        </is>
      </c>
      <c r="G14" s="4" t="inlineStr">
        <is>
          <t xml:space="preserve"> </t>
        </is>
      </c>
    </row>
    <row r="15">
      <c r="A15" s="4" t="inlineStr">
        <is>
          <t>Asset retirement obligation</t>
        </is>
      </c>
      <c r="B15" s="4" t="inlineStr">
        <is>
          <t xml:space="preserve"> </t>
        </is>
      </c>
      <c r="C15" s="6" t="n">
        <v>16800</v>
      </c>
      <c r="D15" s="4" t="inlineStr">
        <is>
          <t xml:space="preserve"> </t>
        </is>
      </c>
      <c r="E15" s="4" t="inlineStr">
        <is>
          <t xml:space="preserve"> </t>
        </is>
      </c>
      <c r="F15" s="4" t="inlineStr">
        <is>
          <t xml:space="preserve"> </t>
        </is>
      </c>
      <c r="G15" s="4" t="inlineStr">
        <is>
          <t xml:space="preserve"> </t>
        </is>
      </c>
    </row>
    <row r="16">
      <c r="A16" s="4" t="inlineStr">
        <is>
          <t>Pro forma information, revenue of acquiree since acquisition date, actual</t>
        </is>
      </c>
      <c r="B16" s="4" t="inlineStr">
        <is>
          <t xml:space="preserve"> </t>
        </is>
      </c>
      <c r="C16" s="4" t="inlineStr">
        <is>
          <t xml:space="preserve"> </t>
        </is>
      </c>
      <c r="D16" s="4" t="inlineStr">
        <is>
          <t xml:space="preserve"> </t>
        </is>
      </c>
      <c r="E16" s="4" t="inlineStr">
        <is>
          <t xml:space="preserve"> </t>
        </is>
      </c>
      <c r="F16" s="6" t="n">
        <v>39800</v>
      </c>
      <c r="G16" s="4" t="inlineStr">
        <is>
          <t xml:space="preserve"> </t>
        </is>
      </c>
    </row>
    <row r="17">
      <c r="A17" s="4" t="inlineStr">
        <is>
          <t>Pro forma information, earnings or loss of acquiree since acquisition date, actual</t>
        </is>
      </c>
      <c r="B17" s="4" t="inlineStr">
        <is>
          <t xml:space="preserve"> </t>
        </is>
      </c>
      <c r="C17" s="4" t="inlineStr">
        <is>
          <t xml:space="preserve"> </t>
        </is>
      </c>
      <c r="D17" s="4" t="inlineStr">
        <is>
          <t xml:space="preserve"> </t>
        </is>
      </c>
      <c r="E17" s="4" t="inlineStr">
        <is>
          <t xml:space="preserve"> </t>
        </is>
      </c>
      <c r="F17" s="7" t="n">
        <v>17500</v>
      </c>
      <c r="G17" s="4" t="inlineStr">
        <is>
          <t xml:space="preserve"> </t>
        </is>
      </c>
    </row>
    <row r="18">
      <c r="A18" s="4" t="inlineStr">
        <is>
          <t>KFOC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productive assets</t>
        </is>
      </c>
      <c r="B20" s="4" t="inlineStr">
        <is>
          <t xml:space="preserve"> </t>
        </is>
      </c>
      <c r="C20" s="6" t="n">
        <v>17000</v>
      </c>
      <c r="D20" s="4" t="inlineStr">
        <is>
          <t xml:space="preserve"> </t>
        </is>
      </c>
      <c r="E20" s="4" t="inlineStr">
        <is>
          <t xml:space="preserve"> </t>
        </is>
      </c>
      <c r="F20" s="4" t="inlineStr">
        <is>
          <t xml:space="preserve"> </t>
        </is>
      </c>
      <c r="G20" s="4" t="inlineStr">
        <is>
          <t xml:space="preserve"> </t>
        </is>
      </c>
    </row>
    <row r="21">
      <c r="A21" s="4" t="inlineStr">
        <is>
          <t>Purchase price allocation included proved properties</t>
        </is>
      </c>
      <c r="B21" s="4" t="inlineStr">
        <is>
          <t xml:space="preserve"> </t>
        </is>
      </c>
      <c r="C21" s="6" t="n">
        <v>19100</v>
      </c>
      <c r="D21" s="4" t="inlineStr">
        <is>
          <t xml:space="preserve"> </t>
        </is>
      </c>
      <c r="E21" s="4" t="inlineStr">
        <is>
          <t xml:space="preserve"> </t>
        </is>
      </c>
      <c r="F21" s="4" t="inlineStr">
        <is>
          <t xml:space="preserve"> </t>
        </is>
      </c>
      <c r="G21" s="4" t="inlineStr">
        <is>
          <t xml:space="preserve"> </t>
        </is>
      </c>
    </row>
    <row r="22">
      <c r="A22" s="4" t="inlineStr">
        <is>
          <t>Current liabilities</t>
        </is>
      </c>
      <c r="B22" s="4" t="inlineStr">
        <is>
          <t xml:space="preserve"> </t>
        </is>
      </c>
      <c r="C22" s="6" t="n">
        <v>500</v>
      </c>
      <c r="D22" s="4" t="inlineStr">
        <is>
          <t xml:space="preserve"> </t>
        </is>
      </c>
      <c r="E22" s="4" t="inlineStr">
        <is>
          <t xml:space="preserve"> </t>
        </is>
      </c>
      <c r="F22" s="4" t="inlineStr">
        <is>
          <t xml:space="preserve"> </t>
        </is>
      </c>
      <c r="G22" s="4" t="inlineStr">
        <is>
          <t xml:space="preserve"> </t>
        </is>
      </c>
    </row>
    <row r="23">
      <c r="A23" s="4" t="inlineStr">
        <is>
          <t>Liability incurred upon acquiring and drilling wells</t>
        </is>
      </c>
      <c r="B23" s="4" t="inlineStr">
        <is>
          <t xml:space="preserve"> </t>
        </is>
      </c>
      <c r="C23" s="7" t="n">
        <v>1600</v>
      </c>
      <c r="D23" s="4" t="inlineStr">
        <is>
          <t xml:space="preserve"> </t>
        </is>
      </c>
      <c r="E23" s="4" t="inlineStr">
        <is>
          <t xml:space="preserve"> </t>
        </is>
      </c>
      <c r="F23" s="4" t="inlineStr">
        <is>
          <t xml:space="preserve"> </t>
        </is>
      </c>
      <c r="G23" s="4" t="inlineStr">
        <is>
          <t xml:space="preserve"> </t>
        </is>
      </c>
    </row>
    <row r="24">
      <c r="A24" s="4" t="inlineStr">
        <is>
          <t>New Mexico Permian Basin | New Mexico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ved oil and gas property, successful effort method</t>
        </is>
      </c>
      <c r="B26" s="4" t="inlineStr">
        <is>
          <t xml:space="preserve"> </t>
        </is>
      </c>
      <c r="C26" s="4" t="inlineStr">
        <is>
          <t xml:space="preserve"> </t>
        </is>
      </c>
      <c r="D26" s="4" t="inlineStr">
        <is>
          <t xml:space="preserve"> </t>
        </is>
      </c>
      <c r="E26" s="4" t="inlineStr">
        <is>
          <t xml:space="preserve"> </t>
        </is>
      </c>
      <c r="F26" s="4" t="inlineStr">
        <is>
          <t xml:space="preserve"> </t>
        </is>
      </c>
      <c r="G26" s="6" t="n">
        <v>10300</v>
      </c>
    </row>
    <row r="27">
      <c r="A27" s="4" t="inlineStr">
        <is>
          <t>Current liabilities, other</t>
        </is>
      </c>
      <c r="B27" s="4" t="inlineStr">
        <is>
          <t xml:space="preserve"> </t>
        </is>
      </c>
      <c r="C27" s="4" t="inlineStr">
        <is>
          <t xml:space="preserve"> </t>
        </is>
      </c>
      <c r="D27" s="4" t="inlineStr">
        <is>
          <t xml:space="preserve"> </t>
        </is>
      </c>
      <c r="E27" s="4" t="inlineStr">
        <is>
          <t xml:space="preserve"> </t>
        </is>
      </c>
      <c r="F27" s="4" t="inlineStr">
        <is>
          <t xml:space="preserve"> </t>
        </is>
      </c>
      <c r="G27" s="6" t="n">
        <v>200</v>
      </c>
    </row>
    <row r="28">
      <c r="A28" s="4" t="inlineStr">
        <is>
          <t>Asset retirement obligation</t>
        </is>
      </c>
      <c r="B28" s="4" t="inlineStr">
        <is>
          <t xml:space="preserve"> </t>
        </is>
      </c>
      <c r="C28" s="4" t="inlineStr">
        <is>
          <t xml:space="preserve"> </t>
        </is>
      </c>
      <c r="D28" s="4" t="inlineStr">
        <is>
          <t xml:space="preserve"> </t>
        </is>
      </c>
      <c r="E28" s="4" t="inlineStr">
        <is>
          <t xml:space="preserve"> </t>
        </is>
      </c>
      <c r="F28" s="4" t="inlineStr">
        <is>
          <t xml:space="preserve"> </t>
        </is>
      </c>
      <c r="G28" s="6" t="n">
        <v>1400</v>
      </c>
    </row>
    <row r="29">
      <c r="A29" s="4" t="inlineStr">
        <is>
          <t>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7" t="n">
        <v>8700</v>
      </c>
    </row>
    <row r="30">
      <c r="A30" s="4" t="inlineStr">
        <is>
          <t>New Mexico Permian Basin | Vendera Resour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ved oil and gas property, successful effort method</t>
        </is>
      </c>
      <c r="B32" s="4" t="inlineStr">
        <is>
          <t xml:space="preserve"> </t>
        </is>
      </c>
      <c r="C32" s="4" t="inlineStr">
        <is>
          <t xml:space="preserve"> </t>
        </is>
      </c>
      <c r="D32" s="7" t="n">
        <v>50000</v>
      </c>
      <c r="E32" s="4" t="inlineStr">
        <is>
          <t xml:space="preserve"> </t>
        </is>
      </c>
      <c r="F32" s="4" t="inlineStr">
        <is>
          <t xml:space="preserve"> </t>
        </is>
      </c>
      <c r="G32" s="4" t="inlineStr">
        <is>
          <t xml:space="preserve"> </t>
        </is>
      </c>
    </row>
    <row r="33">
      <c r="A33" s="4" t="inlineStr">
        <is>
          <t>Other properties</t>
        </is>
      </c>
      <c r="B33" s="4" t="inlineStr">
        <is>
          <t xml:space="preserve"> </t>
        </is>
      </c>
      <c r="C33" s="4" t="inlineStr">
        <is>
          <t xml:space="preserve"> </t>
        </is>
      </c>
      <c r="D33" s="6" t="n">
        <v>9800</v>
      </c>
      <c r="E33" s="4" t="inlineStr">
        <is>
          <t xml:space="preserve"> </t>
        </is>
      </c>
      <c r="F33" s="4" t="inlineStr">
        <is>
          <t xml:space="preserve"> </t>
        </is>
      </c>
      <c r="G33" s="4" t="inlineStr">
        <is>
          <t xml:space="preserve"> </t>
        </is>
      </c>
    </row>
    <row r="34">
      <c r="A34" s="4" t="inlineStr">
        <is>
          <t>Current assets, other</t>
        </is>
      </c>
      <c r="B34" s="4" t="inlineStr">
        <is>
          <t xml:space="preserve"> </t>
        </is>
      </c>
      <c r="C34" s="4" t="inlineStr">
        <is>
          <t xml:space="preserve"> </t>
        </is>
      </c>
      <c r="D34" s="6" t="n">
        <v>3700</v>
      </c>
      <c r="E34" s="4" t="inlineStr">
        <is>
          <t xml:space="preserve"> </t>
        </is>
      </c>
      <c r="F34" s="4" t="inlineStr">
        <is>
          <t xml:space="preserve"> </t>
        </is>
      </c>
      <c r="G34" s="4" t="inlineStr">
        <is>
          <t xml:space="preserve"> </t>
        </is>
      </c>
    </row>
    <row r="35">
      <c r="A35" s="4" t="inlineStr">
        <is>
          <t>Current liabilities, other</t>
        </is>
      </c>
      <c r="B35" s="4" t="inlineStr">
        <is>
          <t xml:space="preserve"> </t>
        </is>
      </c>
      <c r="C35" s="4" t="inlineStr">
        <is>
          <t xml:space="preserve"> </t>
        </is>
      </c>
      <c r="D35" s="6" t="n">
        <v>200</v>
      </c>
      <c r="E35" s="4" t="inlineStr">
        <is>
          <t xml:space="preserve"> </t>
        </is>
      </c>
      <c r="F35" s="4" t="inlineStr">
        <is>
          <t xml:space="preserve"> </t>
        </is>
      </c>
      <c r="G35" s="4" t="inlineStr">
        <is>
          <t xml:space="preserve"> </t>
        </is>
      </c>
    </row>
    <row r="36">
      <c r="A36" s="4" t="inlineStr">
        <is>
          <t>Asset retirement obligation</t>
        </is>
      </c>
      <c r="B36" s="4" t="inlineStr">
        <is>
          <t xml:space="preserve"> </t>
        </is>
      </c>
      <c r="C36" s="4" t="inlineStr">
        <is>
          <t xml:space="preserve"> </t>
        </is>
      </c>
      <c r="D36" s="6" t="n">
        <v>3100</v>
      </c>
      <c r="E36" s="4" t="inlineStr">
        <is>
          <t xml:space="preserve"> </t>
        </is>
      </c>
      <c r="F36" s="4" t="inlineStr">
        <is>
          <t xml:space="preserve"> </t>
        </is>
      </c>
      <c r="G36" s="4" t="inlineStr">
        <is>
          <t xml:space="preserve"> </t>
        </is>
      </c>
    </row>
    <row r="37">
      <c r="A37" s="4" t="inlineStr">
        <is>
          <t>Consideration transferred</t>
        </is>
      </c>
      <c r="B37" s="4" t="inlineStr">
        <is>
          <t xml:space="preserve"> </t>
        </is>
      </c>
      <c r="C37" s="4" t="inlineStr">
        <is>
          <t xml:space="preserve"> </t>
        </is>
      </c>
      <c r="D37" s="7" t="n">
        <v>52800</v>
      </c>
      <c r="E37" s="4" t="inlineStr">
        <is>
          <t xml:space="preserve"> </t>
        </is>
      </c>
      <c r="F37" s="4" t="inlineStr">
        <is>
          <t xml:space="preserve"> </t>
        </is>
      </c>
      <c r="G37" s="4" t="inlineStr">
        <is>
          <t xml:space="preserve"> </t>
        </is>
      </c>
    </row>
    <row r="38">
      <c r="A38" s="4" t="inlineStr">
        <is>
          <t>Texas Permian Basin | Kaiser Franc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ved oil and gas property, successful effort method</t>
        </is>
      </c>
      <c r="B40" s="4" t="inlineStr">
        <is>
          <t xml:space="preserve"> </t>
        </is>
      </c>
      <c r="C40" s="4" t="inlineStr">
        <is>
          <t xml:space="preserve"> </t>
        </is>
      </c>
      <c r="D40" s="4" t="inlineStr">
        <is>
          <t xml:space="preserve"> </t>
        </is>
      </c>
      <c r="E40" s="7" t="n">
        <v>4000</v>
      </c>
      <c r="F40" s="4" t="inlineStr">
        <is>
          <t xml:space="preserve"> </t>
        </is>
      </c>
      <c r="G40" s="4" t="inlineStr">
        <is>
          <t xml:space="preserve"> </t>
        </is>
      </c>
    </row>
    <row r="41">
      <c r="A41" s="4" t="inlineStr">
        <is>
          <t>Asset retirement obligation</t>
        </is>
      </c>
      <c r="B41" s="4" t="inlineStr">
        <is>
          <t xml:space="preserve"> </t>
        </is>
      </c>
      <c r="C41" s="4" t="inlineStr">
        <is>
          <t xml:space="preserve"> </t>
        </is>
      </c>
      <c r="D41" s="4" t="inlineStr">
        <is>
          <t xml:space="preserve"> </t>
        </is>
      </c>
      <c r="E41" s="6" t="n">
        <v>200</v>
      </c>
      <c r="F41" s="4" t="inlineStr">
        <is>
          <t xml:space="preserve"> </t>
        </is>
      </c>
      <c r="G41" s="4" t="inlineStr">
        <is>
          <t xml:space="preserve"> </t>
        </is>
      </c>
    </row>
    <row r="42">
      <c r="A42" s="4" t="inlineStr">
        <is>
          <t>Consideration transferred</t>
        </is>
      </c>
      <c r="B42" s="4" t="inlineStr">
        <is>
          <t xml:space="preserve"> </t>
        </is>
      </c>
      <c r="C42" s="4" t="inlineStr">
        <is>
          <t xml:space="preserve"> </t>
        </is>
      </c>
      <c r="D42" s="4" t="inlineStr">
        <is>
          <t xml:space="preserve"> </t>
        </is>
      </c>
      <c r="E42" s="7" t="n">
        <v>3800</v>
      </c>
      <c r="F42" s="4" t="inlineStr">
        <is>
          <t xml:space="preserve"> </t>
        </is>
      </c>
      <c r="G42"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s) - EMEP Acquisition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Total revenue</t>
        </is>
      </c>
      <c r="B4" s="7" t="n">
        <v>338159</v>
      </c>
      <c r="C4" s="7" t="n">
        <v>478662</v>
      </c>
    </row>
    <row r="5">
      <c r="A5" s="4" t="inlineStr">
        <is>
          <t>Net income (loss)</t>
        </is>
      </c>
      <c r="B5" s="7" t="n">
        <v>26098</v>
      </c>
      <c r="C5" s="7" t="n">
        <v>-782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Details) - Related Party - USD ($) $ in Millions</t>
        </is>
      </c>
      <c r="B1" s="2" t="inlineStr">
        <is>
          <t>12 Months Ended</t>
        </is>
      </c>
    </row>
    <row r="2">
      <c r="B2" s="2" t="inlineStr">
        <is>
          <t>Dec. 31, 2024</t>
        </is>
      </c>
      <c r="C2" s="2" t="inlineStr">
        <is>
          <t>Dec. 31, 2023</t>
        </is>
      </c>
      <c r="D2" s="2" t="inlineStr">
        <is>
          <t>Dec. 31, 2022</t>
        </is>
      </c>
    </row>
    <row r="3">
      <c r="A3" s="4" t="inlineStr">
        <is>
          <t>MorningStar Operating,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st of property taxes and paid for repairs and maintenance</t>
        </is>
      </c>
      <c r="B5" s="5" t="n">
        <v>0.8</v>
      </c>
      <c r="C5" s="5" t="n">
        <v>0.8</v>
      </c>
      <c r="D5" s="5" t="n">
        <v>0.9</v>
      </c>
    </row>
    <row r="6">
      <c r="A6" s="4" t="inlineStr">
        <is>
          <t>Management Fees | Cross Timbers Energ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nagement fee revenues</t>
        </is>
      </c>
      <c r="B8" s="5" t="n">
        <v>5.1</v>
      </c>
      <c r="C8" s="5" t="n">
        <v>6.2</v>
      </c>
      <c r="D8" s="5" t="n">
        <v>5.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157100</v>
      </c>
      <c r="C3" s="7" t="n">
        <v>28100</v>
      </c>
    </row>
    <row r="4">
      <c r="A4" s="4" t="inlineStr">
        <is>
          <t>September 2016 Loan | 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stated percentage</t>
        </is>
      </c>
      <c r="B6" s="10" t="n">
        <v>0.08</v>
      </c>
      <c r="C6" s="12" t="n">
        <v>0.08699999999999999</v>
      </c>
    </row>
    <row r="7">
      <c r="A7" s="4" t="inlineStr">
        <is>
          <t>Long-term Debt</t>
        </is>
      </c>
      <c r="B7" s="7" t="n">
        <v>7100</v>
      </c>
      <c r="C7" s="7" t="n">
        <v>7100</v>
      </c>
    </row>
    <row r="8">
      <c r="A8" s="4" t="inlineStr">
        <is>
          <t>Secured Debt | November 2021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t>
        </is>
      </c>
      <c r="B10" s="12" t="n">
        <v>0.083</v>
      </c>
      <c r="C10" s="12" t="n">
        <v>0.08599999999999999</v>
      </c>
    </row>
    <row r="11">
      <c r="A11" s="4" t="inlineStr">
        <is>
          <t>Long-term Debt</t>
        </is>
      </c>
      <c r="B11" s="7" t="n">
        <v>150000</v>
      </c>
      <c r="C11" s="7" t="n">
        <v>2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Debt - Narrative (Details)</t>
        </is>
      </c>
      <c r="B1" s="2" t="inlineStr">
        <is>
          <t>Jun. 28, 2023</t>
        </is>
      </c>
      <c r="C1" s="2" t="inlineStr">
        <is>
          <t>Nov. 01, 2021 USD ($)</t>
        </is>
      </c>
      <c r="D1" s="2" t="inlineStr">
        <is>
          <t>Sep. 30, 2016</t>
        </is>
      </c>
      <c r="E1" s="2" t="inlineStr">
        <is>
          <t>Dec. 31, 2024 USD ($)</t>
        </is>
      </c>
      <c r="F1" s="2" t="inlineStr">
        <is>
          <t>Aug. 30, 2024 USD ($)</t>
        </is>
      </c>
      <c r="G1" s="2" t="inlineStr">
        <is>
          <t>Aug. 29, 2024 USD ($)</t>
        </is>
      </c>
      <c r="H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minimum, period, scenario one</t>
        </is>
      </c>
      <c r="B3" s="4" t="inlineStr">
        <is>
          <t>24 month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venant, hedge threshold minimum, period, scenario two</t>
        </is>
      </c>
      <c r="B4" s="4" t="inlineStr">
        <is>
          <t>12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vember 2021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interest rate of debt outstanding.</t>
        </is>
      </c>
      <c r="B7" s="4" t="inlineStr">
        <is>
          <t xml:space="preserve"> </t>
        </is>
      </c>
      <c r="C7" s="4" t="inlineStr">
        <is>
          <t xml:space="preserve"> </t>
        </is>
      </c>
      <c r="D7" s="4" t="inlineStr">
        <is>
          <t xml:space="preserve"> </t>
        </is>
      </c>
      <c r="E7" s="12" t="n">
        <v>0.08599999999999999</v>
      </c>
      <c r="F7" s="4" t="inlineStr">
        <is>
          <t xml:space="preserve"> </t>
        </is>
      </c>
      <c r="G7" s="4" t="inlineStr">
        <is>
          <t xml:space="preserve"> </t>
        </is>
      </c>
      <c r="H7" s="12" t="n">
        <v>0.08400000000000001</v>
      </c>
    </row>
    <row r="8">
      <c r="A8" s="4" t="inlineStr">
        <is>
          <t>September 2016 Loan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interest rate of debt outstanding.</t>
        </is>
      </c>
      <c r="B10" s="4" t="inlineStr">
        <is>
          <t xml:space="preserve"> </t>
        </is>
      </c>
      <c r="C10" s="4" t="inlineStr">
        <is>
          <t xml:space="preserve"> </t>
        </is>
      </c>
      <c r="D10" s="4" t="inlineStr">
        <is>
          <t xml:space="preserve"> </t>
        </is>
      </c>
      <c r="E10" s="12" t="n">
        <v>0.08599999999999999</v>
      </c>
      <c r="F10" s="4" t="inlineStr">
        <is>
          <t xml:space="preserve"> </t>
        </is>
      </c>
      <c r="G10" s="4" t="inlineStr">
        <is>
          <t xml:space="preserve"> </t>
        </is>
      </c>
      <c r="H10" s="12" t="n">
        <v>0.08500000000000001</v>
      </c>
    </row>
    <row r="11">
      <c r="A11" s="4" t="inlineStr">
        <is>
          <t>September 2016 Loan | Unsecured Debt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t>
        </is>
      </c>
      <c r="B13" s="4" t="inlineStr">
        <is>
          <t xml:space="preserve"> </t>
        </is>
      </c>
      <c r="C13" s="4" t="inlineStr">
        <is>
          <t xml:space="preserve"> </t>
        </is>
      </c>
      <c r="D13" s="12" t="n">
        <v>0.0325</v>
      </c>
      <c r="E13" s="4" t="inlineStr">
        <is>
          <t xml:space="preserve"> </t>
        </is>
      </c>
      <c r="F13" s="4" t="inlineStr">
        <is>
          <t xml:space="preserve"> </t>
        </is>
      </c>
      <c r="G13" s="4" t="inlineStr">
        <is>
          <t xml:space="preserve"> </t>
        </is>
      </c>
      <c r="H13" s="4" t="inlineStr">
        <is>
          <t xml:space="preserve"> </t>
        </is>
      </c>
    </row>
    <row r="14">
      <c r="A14" s="4" t="inlineStr">
        <is>
          <t>Contingent maturity, term</t>
        </is>
      </c>
      <c r="B14" s="4" t="inlineStr">
        <is>
          <t xml:space="preserve"> </t>
        </is>
      </c>
      <c r="C14" s="4" t="inlineStr">
        <is>
          <t xml:space="preserve"> </t>
        </is>
      </c>
      <c r="D14" s="4" t="inlineStr">
        <is>
          <t>91 days</t>
        </is>
      </c>
      <c r="E14" s="4" t="inlineStr">
        <is>
          <t xml:space="preserve"> </t>
        </is>
      </c>
      <c r="F14" s="4" t="inlineStr">
        <is>
          <t xml:space="preserve"> </t>
        </is>
      </c>
      <c r="G14" s="4" t="inlineStr">
        <is>
          <t xml:space="preserve"> </t>
        </is>
      </c>
      <c r="H14" s="4" t="inlineStr">
        <is>
          <t xml:space="preserve"> </t>
        </is>
      </c>
    </row>
    <row r="15">
      <c r="A15" s="4" t="inlineStr">
        <is>
          <t>Secured Debt | November 2021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7" t="n">
        <v>275000000</v>
      </c>
      <c r="G17" s="7" t="n">
        <v>165000000</v>
      </c>
      <c r="H17" s="4" t="inlineStr">
        <is>
          <t xml:space="preserve"> </t>
        </is>
      </c>
    </row>
    <row r="18">
      <c r="A18" s="4" t="inlineStr">
        <is>
          <t>Debt issuance costs, gross</t>
        </is>
      </c>
      <c r="B18" s="4" t="inlineStr">
        <is>
          <t xml:space="preserve"> </t>
        </is>
      </c>
      <c r="C18" s="4" t="inlineStr">
        <is>
          <t xml:space="preserve"> </t>
        </is>
      </c>
      <c r="D18" s="4" t="inlineStr">
        <is>
          <t xml:space="preserve"> </t>
        </is>
      </c>
      <c r="E18" s="7" t="n">
        <v>6200000</v>
      </c>
      <c r="F18" s="7" t="n">
        <v>3100000</v>
      </c>
      <c r="G18" s="4" t="inlineStr">
        <is>
          <t xml:space="preserve"> </t>
        </is>
      </c>
      <c r="H18" s="7" t="n">
        <v>3000000</v>
      </c>
    </row>
    <row r="19">
      <c r="A19" s="4" t="inlineStr">
        <is>
          <t>Accumulated amortization, debt issuance costs</t>
        </is>
      </c>
      <c r="B19" s="4" t="inlineStr">
        <is>
          <t xml:space="preserve"> </t>
        </is>
      </c>
      <c r="C19" s="4" t="inlineStr">
        <is>
          <t xml:space="preserve"> </t>
        </is>
      </c>
      <c r="D19" s="4" t="inlineStr">
        <is>
          <t xml:space="preserve"> </t>
        </is>
      </c>
      <c r="E19" s="7" t="n">
        <v>2500000</v>
      </c>
      <c r="F19" s="4" t="inlineStr">
        <is>
          <t xml:space="preserve"> </t>
        </is>
      </c>
      <c r="G19" s="4" t="inlineStr">
        <is>
          <t xml:space="preserve"> </t>
        </is>
      </c>
      <c r="H19" s="7" t="n">
        <v>1500000</v>
      </c>
    </row>
    <row r="20">
      <c r="A20" s="4" t="inlineStr">
        <is>
          <t>Covenant, leverage ratio, minimum</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venant, indebtedness to EBITDAX ratio, maximum</t>
        </is>
      </c>
      <c r="B21" s="4" t="inlineStr">
        <is>
          <t xml:space="preserve"> </t>
        </is>
      </c>
      <c r="C21" s="13" t="n">
        <v>0.0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stricted cash and cash equivalents, maximum</t>
        </is>
      </c>
      <c r="B22" s="4" t="inlineStr">
        <is>
          <t xml:space="preserve"> </t>
        </is>
      </c>
      <c r="C22" s="7" t="n">
        <v>1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venant, leverage ratio threshold, scenario one</t>
        </is>
      </c>
      <c r="B23" s="14" t="n">
        <v>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venant, hedge threshold minimum, scenario one</t>
        </is>
      </c>
      <c r="B24" s="14"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venant, line of credit threshold</t>
        </is>
      </c>
      <c r="B25" s="14"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venant, hedge threshold minimum, scenario two</t>
        </is>
      </c>
      <c r="B26" s="14" t="n">
        <v>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venant, leverage ratio threshold, scenario two</t>
        </is>
      </c>
      <c r="B27" s="14"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venant, line of credit threshold, scenario two</t>
        </is>
      </c>
      <c r="B28" s="13" t="n">
        <v>0.6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venant, production hedge, maximum</t>
        </is>
      </c>
      <c r="B29" s="14" t="n">
        <v>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used capacity, commitment fee percentage</t>
        </is>
      </c>
      <c r="B30" s="4" t="inlineStr">
        <is>
          <t xml:space="preserve"> </t>
        </is>
      </c>
      <c r="C30" s="12" t="n">
        <v>0.0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ed Debt | November 2021 Credit Facility | Line of Credit | Min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4" t="inlineStr">
        <is>
          <t xml:space="preserve"> </t>
        </is>
      </c>
      <c r="C33" s="10" t="n">
        <v>0.0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ed Debt | November 2021 Credit Facility | Line of Credit | Minimum | Alternate Base Rate (AB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4" t="inlineStr">
        <is>
          <t xml:space="preserve"> </t>
        </is>
      </c>
      <c r="C36" s="10" t="n">
        <v>0.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ed Debt | November 2021 Credit Facility | Line of Credit | Maximum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4" t="inlineStr">
        <is>
          <t xml:space="preserve"> </t>
        </is>
      </c>
      <c r="C39" s="10" t="n">
        <v>0.0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ed Debt | November 2021 Credit Facility | Line of Credit | Maximum | Alternate Base Rate (AB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10" t="n">
        <v>0.03</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3496</v>
      </c>
      <c r="C4" s="7" t="n">
        <v>-103987</v>
      </c>
      <c r="D4" s="7" t="n">
        <v>-7668</v>
      </c>
    </row>
    <row r="5">
      <c r="A5" s="3" t="inlineStr">
        <is>
          <t>Adjustments to reconcile net income (loss) to net cash provided by operating activities, net of effects of assets acquired and liabilities assumed:</t>
        </is>
      </c>
      <c r="B5" s="4" t="inlineStr">
        <is>
          <t xml:space="preserve"> </t>
        </is>
      </c>
      <c r="C5" s="4" t="inlineStr">
        <is>
          <t xml:space="preserve"> </t>
        </is>
      </c>
      <c r="D5" s="4" t="inlineStr">
        <is>
          <t xml:space="preserve"> </t>
        </is>
      </c>
    </row>
    <row r="6">
      <c r="A6" s="4" t="inlineStr">
        <is>
          <t>Depreciation, depletion, and amortization</t>
        </is>
      </c>
      <c r="B6" s="6" t="n">
        <v>52409</v>
      </c>
      <c r="C6" s="6" t="n">
        <v>44288</v>
      </c>
      <c r="D6" s="6" t="n">
        <v>41364</v>
      </c>
    </row>
    <row r="7">
      <c r="A7" s="4" t="inlineStr">
        <is>
          <t>Impairment of long-lived assets</t>
        </is>
      </c>
      <c r="B7" s="6" t="n">
        <v>0</v>
      </c>
      <c r="C7" s="6" t="n">
        <v>223384</v>
      </c>
      <c r="D7" s="6" t="n">
        <v>0</v>
      </c>
    </row>
    <row r="8">
      <c r="A8" s="4" t="inlineStr">
        <is>
          <t>Accretion of discount in asset retirement obligation</t>
        </is>
      </c>
      <c r="B8" s="6" t="n">
        <v>11623</v>
      </c>
      <c r="C8" s="6" t="n">
        <v>8644</v>
      </c>
      <c r="D8" s="6" t="n">
        <v>6055</v>
      </c>
    </row>
    <row r="9">
      <c r="A9" s="4" t="inlineStr">
        <is>
          <t>Derivative fair value (gain) loss</t>
        </is>
      </c>
      <c r="B9" s="6" t="n">
        <v>2566</v>
      </c>
      <c r="C9" s="6" t="n">
        <v>-23179</v>
      </c>
      <c r="D9" s="6" t="n">
        <v>203214</v>
      </c>
    </row>
    <row r="10">
      <c r="A10" s="4" t="inlineStr">
        <is>
          <t>Net cash received from (paid to) counterparties</t>
        </is>
      </c>
      <c r="B10" s="6" t="n">
        <v>4833</v>
      </c>
      <c r="C10" s="6" t="n">
        <v>-83068</v>
      </c>
      <c r="D10" s="6" t="n">
        <v>-89997</v>
      </c>
    </row>
    <row r="11">
      <c r="A11" s="4" t="inlineStr">
        <is>
          <t>Non-cash incentive compensation</t>
        </is>
      </c>
      <c r="B11" s="6" t="n">
        <v>6165</v>
      </c>
      <c r="C11" s="6" t="n">
        <v>3470</v>
      </c>
      <c r="D11" s="6" t="n">
        <v>0</v>
      </c>
    </row>
    <row r="12">
      <c r="A12" s="4" t="inlineStr">
        <is>
          <t>Other non-cash items</t>
        </is>
      </c>
      <c r="B12" s="6" t="n">
        <v>1293</v>
      </c>
      <c r="C12" s="6" t="n">
        <v>955</v>
      </c>
      <c r="D12" s="6" t="n">
        <v>715</v>
      </c>
    </row>
    <row r="13">
      <c r="A13" s="4" t="inlineStr">
        <is>
          <t>Changes in operating assets and liabilities</t>
        </is>
      </c>
      <c r="B13" s="6" t="n">
        <v>6914</v>
      </c>
      <c r="C13" s="6" t="n">
        <v>6643</v>
      </c>
      <c r="D13" s="6" t="n">
        <v>-17303</v>
      </c>
    </row>
    <row r="14">
      <c r="A14" s="4" t="inlineStr">
        <is>
          <t>Cash Provided by Operating Activities</t>
        </is>
      </c>
      <c r="B14" s="6" t="n">
        <v>109299</v>
      </c>
      <c r="C14" s="6" t="n">
        <v>77150</v>
      </c>
      <c r="D14" s="6" t="n">
        <v>136380</v>
      </c>
    </row>
    <row r="15">
      <c r="A15" s="3" t="inlineStr">
        <is>
          <t>INVESTING ACTIVITIES</t>
        </is>
      </c>
      <c r="B15" s="4" t="inlineStr">
        <is>
          <t xml:space="preserve"> </t>
        </is>
      </c>
      <c r="C15" s="4" t="inlineStr">
        <is>
          <t xml:space="preserve"> </t>
        </is>
      </c>
      <c r="D15" s="4" t="inlineStr">
        <is>
          <t xml:space="preserve"> </t>
        </is>
      </c>
    </row>
    <row r="16">
      <c r="A16" s="4" t="inlineStr">
        <is>
          <t>Proceeds from sale of property and equipment</t>
        </is>
      </c>
      <c r="B16" s="6" t="n">
        <v>122</v>
      </c>
      <c r="C16" s="6" t="n">
        <v>0</v>
      </c>
      <c r="D16" s="6" t="n">
        <v>320</v>
      </c>
    </row>
    <row r="17">
      <c r="A17" s="4" t="inlineStr">
        <is>
          <t>Proved property acquisitions</t>
        </is>
      </c>
      <c r="B17" s="6" t="n">
        <v>-263652</v>
      </c>
      <c r="C17" s="6" t="n">
        <v>-8700</v>
      </c>
      <c r="D17" s="6" t="n">
        <v>-50264</v>
      </c>
    </row>
    <row r="18">
      <c r="A18" s="4" t="inlineStr">
        <is>
          <t>Development costs</t>
        </is>
      </c>
      <c r="B18" s="6" t="n">
        <v>-23242</v>
      </c>
      <c r="C18" s="6" t="n">
        <v>-35799</v>
      </c>
      <c r="D18" s="6" t="n">
        <v>-23720</v>
      </c>
    </row>
    <row r="19">
      <c r="A19" s="4" t="inlineStr">
        <is>
          <t>Unproved property acquisitions</t>
        </is>
      </c>
      <c r="B19" s="6" t="n">
        <v>-227</v>
      </c>
      <c r="C19" s="6" t="n">
        <v>-72</v>
      </c>
      <c r="D19" s="6" t="n">
        <v>-50</v>
      </c>
    </row>
    <row r="20">
      <c r="A20" s="4" t="inlineStr">
        <is>
          <t>Other property additions</t>
        </is>
      </c>
      <c r="B20" s="6" t="n">
        <v>-1284</v>
      </c>
      <c r="C20" s="6" t="n">
        <v>-1649</v>
      </c>
      <c r="D20" s="6" t="n">
        <v>-12956</v>
      </c>
    </row>
    <row r="21">
      <c r="A21" s="4" t="inlineStr">
        <is>
          <t>Cash Used by Investing Activities</t>
        </is>
      </c>
      <c r="B21" s="6" t="n">
        <v>-288283</v>
      </c>
      <c r="C21" s="6" t="n">
        <v>-46220</v>
      </c>
      <c r="D21" s="6" t="n">
        <v>-86670</v>
      </c>
    </row>
    <row r="22">
      <c r="A22" s="3" t="inlineStr">
        <is>
          <t>FINANCING ACTIVITIES</t>
        </is>
      </c>
      <c r="B22" s="4" t="inlineStr">
        <is>
          <t xml:space="preserve"> </t>
        </is>
      </c>
      <c r="C22" s="4" t="inlineStr">
        <is>
          <t xml:space="preserve"> </t>
        </is>
      </c>
      <c r="D22" s="4" t="inlineStr">
        <is>
          <t xml:space="preserve"> </t>
        </is>
      </c>
    </row>
    <row r="23">
      <c r="A23" s="4" t="inlineStr">
        <is>
          <t>Proceeds from long-term debt</t>
        </is>
      </c>
      <c r="B23" s="6" t="n">
        <v>251000</v>
      </c>
      <c r="C23" s="6" t="n">
        <v>86000</v>
      </c>
      <c r="D23" s="6" t="n">
        <v>1461000</v>
      </c>
    </row>
    <row r="24">
      <c r="A24" s="4" t="inlineStr">
        <is>
          <t>Payments on long-term debt</t>
        </is>
      </c>
      <c r="B24" s="6" t="n">
        <v>-122000</v>
      </c>
      <c r="C24" s="6" t="n">
        <v>-178000</v>
      </c>
      <c r="D24" s="6" t="n">
        <v>-1493000</v>
      </c>
    </row>
    <row r="25">
      <c r="A25" s="4" t="inlineStr">
        <is>
          <t>Exercise of Series 3 Warrants</t>
        </is>
      </c>
      <c r="B25" s="6" t="n">
        <v>0</v>
      </c>
      <c r="C25" s="6" t="n">
        <v>0</v>
      </c>
      <c r="D25" s="6" t="n">
        <v>1029</v>
      </c>
    </row>
    <row r="26">
      <c r="A26" s="4" t="inlineStr">
        <is>
          <t>Net proceeds from initial public offering</t>
        </is>
      </c>
      <c r="B26" s="6" t="n">
        <v>0</v>
      </c>
      <c r="C26" s="6" t="n">
        <v>106277</v>
      </c>
      <c r="D26" s="6" t="n">
        <v>0</v>
      </c>
    </row>
    <row r="27">
      <c r="A27" s="4" t="inlineStr">
        <is>
          <t>Net proceeds from public offering</t>
        </is>
      </c>
      <c r="B27" s="6" t="n">
        <v>141233</v>
      </c>
      <c r="C27" s="6" t="n">
        <v>0</v>
      </c>
      <c r="D27" s="6" t="n">
        <v>0</v>
      </c>
    </row>
    <row r="28">
      <c r="A28" s="4" t="inlineStr">
        <is>
          <t>Debt issuance costs</t>
        </is>
      </c>
      <c r="B28" s="6" t="n">
        <v>-3173</v>
      </c>
      <c r="C28" s="6" t="n">
        <v>-144</v>
      </c>
      <c r="D28" s="6" t="n">
        <v>-161</v>
      </c>
    </row>
    <row r="29">
      <c r="A29" s="4" t="inlineStr">
        <is>
          <t>Capitalized offering costs</t>
        </is>
      </c>
      <c r="B29" s="6" t="n">
        <v>0</v>
      </c>
      <c r="C29" s="6" t="n">
        <v>0</v>
      </c>
      <c r="D29" s="6" t="n">
        <v>-3738</v>
      </c>
    </row>
    <row r="30">
      <c r="A30" s="4" t="inlineStr">
        <is>
          <t>Proceeds from sale of units to cover withholding taxes</t>
        </is>
      </c>
      <c r="B30" s="6" t="n">
        <v>930</v>
      </c>
      <c r="C30" s="6" t="n">
        <v>0</v>
      </c>
      <c r="D30" s="6" t="n">
        <v>0</v>
      </c>
    </row>
    <row r="31">
      <c r="A31" s="4" t="inlineStr">
        <is>
          <t>Withholding taxes paid on vesting of restricted units</t>
        </is>
      </c>
      <c r="B31" s="6" t="n">
        <v>-851</v>
      </c>
      <c r="C31" s="6" t="n">
        <v>0</v>
      </c>
      <c r="D31" s="6" t="n">
        <v>0</v>
      </c>
    </row>
    <row r="32">
      <c r="A32" s="4" t="inlineStr">
        <is>
          <t>Distributions</t>
        </is>
      </c>
      <c r="B32" s="6" t="n">
        <v>-85355</v>
      </c>
      <c r="C32" s="6" t="n">
        <v>-49762</v>
      </c>
      <c r="D32" s="6" t="n">
        <v>-13183</v>
      </c>
    </row>
    <row r="33">
      <c r="A33" s="4" t="inlineStr">
        <is>
          <t>Cash Provided by (Used by) Financing Activities</t>
        </is>
      </c>
      <c r="B33" s="6" t="n">
        <v>181784</v>
      </c>
      <c r="C33" s="6" t="n">
        <v>-35629</v>
      </c>
      <c r="D33" s="6" t="n">
        <v>-48053</v>
      </c>
    </row>
    <row r="34">
      <c r="A34" s="4" t="inlineStr">
        <is>
          <t>INCREASE (DECREASE) IN CASH AND CASH EQUIVALENTS</t>
        </is>
      </c>
      <c r="B34" s="6" t="n">
        <v>2800</v>
      </c>
      <c r="C34" s="6" t="n">
        <v>-4699</v>
      </c>
      <c r="D34" s="6" t="n">
        <v>1657</v>
      </c>
    </row>
    <row r="35">
      <c r="A35" s="4" t="inlineStr">
        <is>
          <t>Cash and Cash Equivalents, beginning of period</t>
        </is>
      </c>
      <c r="B35" s="6" t="n">
        <v>4505</v>
      </c>
      <c r="C35" s="6" t="n">
        <v>9204</v>
      </c>
      <c r="D35" s="6" t="n">
        <v>7547</v>
      </c>
    </row>
    <row r="36">
      <c r="A36" s="4" t="inlineStr">
        <is>
          <t>Cash and Cash Equivalents, end of period</t>
        </is>
      </c>
      <c r="B36" s="6" t="n">
        <v>7305</v>
      </c>
      <c r="C36" s="6" t="n">
        <v>4505</v>
      </c>
      <c r="D36" s="6" t="n">
        <v>9204</v>
      </c>
    </row>
    <row r="37">
      <c r="A37" s="3" t="inlineStr">
        <is>
          <t>Changes in Operating Assets and Liabilities</t>
        </is>
      </c>
      <c r="B37" s="4" t="inlineStr">
        <is>
          <t xml:space="preserve"> </t>
        </is>
      </c>
      <c r="C37" s="4" t="inlineStr">
        <is>
          <t xml:space="preserve"> </t>
        </is>
      </c>
      <c r="D37" s="4" t="inlineStr">
        <is>
          <t xml:space="preserve"> </t>
        </is>
      </c>
    </row>
    <row r="38">
      <c r="A38" s="4" t="inlineStr">
        <is>
          <t>Accounts receivable</t>
        </is>
      </c>
      <c r="B38" s="6" t="n">
        <v>-7991</v>
      </c>
      <c r="C38" s="6" t="n">
        <v>19683</v>
      </c>
      <c r="D38" s="6" t="n">
        <v>-22753</v>
      </c>
    </row>
    <row r="39">
      <c r="A39" s="4" t="inlineStr">
        <is>
          <t>Other assets</t>
        </is>
      </c>
      <c r="B39" s="6" t="n">
        <v>1628</v>
      </c>
      <c r="C39" s="6" t="n">
        <v>-546</v>
      </c>
      <c r="D39" s="6" t="n">
        <v>-5704</v>
      </c>
    </row>
    <row r="40">
      <c r="A40" s="4" t="inlineStr">
        <is>
          <t>Aid-in-construction asset</t>
        </is>
      </c>
      <c r="B40" s="6" t="n">
        <v>0</v>
      </c>
      <c r="C40" s="6" t="n">
        <v>0</v>
      </c>
      <c r="D40" s="6" t="n">
        <v>238</v>
      </c>
    </row>
    <row r="41">
      <c r="A41" s="4" t="inlineStr">
        <is>
          <t>Current liabilities</t>
        </is>
      </c>
      <c r="B41" s="6" t="n">
        <v>14777</v>
      </c>
      <c r="C41" s="6" t="n">
        <v>-10877</v>
      </c>
      <c r="D41" s="6" t="n">
        <v>12401</v>
      </c>
    </row>
    <row r="42">
      <c r="A42" s="4" t="inlineStr">
        <is>
          <t>Other operating liabilities</t>
        </is>
      </c>
      <c r="B42" s="6" t="n">
        <v>-1500</v>
      </c>
      <c r="C42" s="6" t="n">
        <v>-1617</v>
      </c>
      <c r="D42" s="6" t="n">
        <v>-1485</v>
      </c>
    </row>
    <row r="43">
      <c r="A43" s="4" t="inlineStr">
        <is>
          <t>Changes in operating assets and liabilities</t>
        </is>
      </c>
      <c r="B43" s="7" t="n">
        <v>6914</v>
      </c>
      <c r="C43" s="7" t="n">
        <v>6643</v>
      </c>
      <c r="D43" s="7" t="n">
        <v>-173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4" customWidth="1" min="2" max="2"/>
    <col width="22" customWidth="1" min="3" max="3"/>
    <col width="22" customWidth="1" min="4" max="4"/>
  </cols>
  <sheetData>
    <row r="1">
      <c r="A1" s="1" t="inlineStr">
        <is>
          <t>Note Receivable from Related Party (Details) $ in Millions</t>
        </is>
      </c>
      <c r="B1" s="2" t="inlineStr">
        <is>
          <t>12 Months Ended</t>
        </is>
      </c>
    </row>
    <row r="2">
      <c r="B2" s="2" t="inlineStr">
        <is>
          <t>Dec. 31, 2024 USD ($) d</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business days | d</t>
        </is>
      </c>
      <c r="B4" s="6" t="n">
        <v>2</v>
      </c>
      <c r="C4" s="4" t="inlineStr">
        <is>
          <t xml:space="preserve"> </t>
        </is>
      </c>
      <c r="D4" s="4" t="inlineStr">
        <is>
          <t xml:space="preserve"> </t>
        </is>
      </c>
    </row>
    <row r="5">
      <c r="A5" s="4" t="inlineStr">
        <is>
          <t>Cross Timbers Energ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ownership interest</t>
        </is>
      </c>
      <c r="B7" s="10" t="n">
        <v>0.05</v>
      </c>
      <c r="C7" s="10" t="n">
        <v>0.05</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ote receivable | $</t>
        </is>
      </c>
      <c r="B10" s="5" t="n">
        <v>7.1</v>
      </c>
      <c r="C10" s="5" t="n">
        <v>7.1</v>
      </c>
      <c r="D10" s="4" t="inlineStr">
        <is>
          <t xml:space="preserve"> </t>
        </is>
      </c>
    </row>
    <row r="11">
      <c r="A11" s="4" t="inlineStr">
        <is>
          <t>Number of business days | d</t>
        </is>
      </c>
      <c r="B11" s="6" t="n">
        <v>2</v>
      </c>
      <c r="C11" s="4" t="inlineStr">
        <is>
          <t xml:space="preserve"> </t>
        </is>
      </c>
      <c r="D11" s="4" t="inlineStr">
        <is>
          <t xml:space="preserve"> </t>
        </is>
      </c>
    </row>
    <row r="12">
      <c r="A12" s="4" t="inlineStr">
        <is>
          <t>Interest income | $</t>
        </is>
      </c>
      <c r="B12" s="5" t="n">
        <v>0.4</v>
      </c>
      <c r="C12" s="5" t="n">
        <v>0.4</v>
      </c>
      <c r="D12" s="5"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period</t>
        </is>
      </c>
      <c r="B4" s="7" t="n">
        <v>153972</v>
      </c>
      <c r="C4" s="7" t="n">
        <v>126458</v>
      </c>
      <c r="D4" s="4" t="inlineStr">
        <is>
          <t xml:space="preserve"> </t>
        </is>
      </c>
    </row>
    <row r="5">
      <c r="A5" s="4" t="inlineStr">
        <is>
          <t>Revisions in the estimated cash flows</t>
        </is>
      </c>
      <c r="B5" s="6" t="n">
        <v>8490</v>
      </c>
      <c r="C5" s="6" t="n">
        <v>18741</v>
      </c>
      <c r="D5" s="4" t="inlineStr">
        <is>
          <t xml:space="preserve"> </t>
        </is>
      </c>
    </row>
    <row r="6">
      <c r="A6" s="4" t="inlineStr">
        <is>
          <t>Liability incurred upon acquiring and drilling wells</t>
        </is>
      </c>
      <c r="B6" s="6" t="n">
        <v>18408</v>
      </c>
      <c r="C6" s="6" t="n">
        <v>1420</v>
      </c>
      <c r="D6" s="4" t="inlineStr">
        <is>
          <t xml:space="preserve"> </t>
        </is>
      </c>
    </row>
    <row r="7">
      <c r="A7" s="4" t="inlineStr">
        <is>
          <t>Liability settled upon plugging and abandoning wells</t>
        </is>
      </c>
      <c r="B7" s="6" t="n">
        <v>-1589</v>
      </c>
      <c r="C7" s="6" t="n">
        <v>-1291</v>
      </c>
      <c r="D7" s="4" t="inlineStr">
        <is>
          <t xml:space="preserve"> </t>
        </is>
      </c>
    </row>
    <row r="8">
      <c r="A8" s="4" t="inlineStr">
        <is>
          <t>Accretion of discount expense</t>
        </is>
      </c>
      <c r="B8" s="6" t="n">
        <v>11623</v>
      </c>
      <c r="C8" s="6" t="n">
        <v>8644</v>
      </c>
      <c r="D8" s="7" t="n">
        <v>6055</v>
      </c>
    </row>
    <row r="9">
      <c r="A9" s="4" t="inlineStr">
        <is>
          <t>Balance at end of period</t>
        </is>
      </c>
      <c r="B9" s="6" t="n">
        <v>190904</v>
      </c>
      <c r="C9" s="6" t="n">
        <v>153972</v>
      </c>
      <c r="D9" s="7" t="n">
        <v>126458</v>
      </c>
    </row>
    <row r="10">
      <c r="A10" s="4" t="inlineStr">
        <is>
          <t>Less current portion</t>
        </is>
      </c>
      <c r="B10" s="6" t="n">
        <v>-2000</v>
      </c>
      <c r="C10" s="6" t="n">
        <v>-1750</v>
      </c>
      <c r="D10" s="4" t="inlineStr">
        <is>
          <t xml:space="preserve"> </t>
        </is>
      </c>
    </row>
    <row r="11">
      <c r="A11" s="4" t="inlineStr">
        <is>
          <t>Asset retirement obligation, long term</t>
        </is>
      </c>
      <c r="B11" s="7" t="n">
        <v>188904</v>
      </c>
      <c r="C11" s="7" t="n">
        <v>152222</v>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Carrying Values of Other Financial Instruments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 receivable from related party</t>
        </is>
      </c>
      <c r="B4" s="7" t="n">
        <v>7131</v>
      </c>
      <c r="C4" s="7" t="n">
        <v>7131</v>
      </c>
    </row>
    <row r="5">
      <c r="A5" s="4" t="inlineStr">
        <is>
          <t>Long-term debt</t>
        </is>
      </c>
      <c r="B5" s="6" t="n">
        <v>-157100</v>
      </c>
      <c r="C5" s="6" t="n">
        <v>-28100</v>
      </c>
    </row>
    <row r="6">
      <c r="A6" s="4" t="inlineStr">
        <is>
          <t>Derivative asset</t>
        </is>
      </c>
      <c r="B6" s="6" t="n">
        <v>8477</v>
      </c>
      <c r="C6" s="6" t="n">
        <v>6052</v>
      </c>
    </row>
    <row r="7">
      <c r="A7" s="4" t="inlineStr">
        <is>
          <t>Derivative liability</t>
        </is>
      </c>
      <c r="B7" s="6" t="n">
        <v>-13868</v>
      </c>
      <c r="C7" s="6" t="n">
        <v>-4045</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 receivable from related party</t>
        </is>
      </c>
      <c r="B10" s="6" t="n">
        <v>7131</v>
      </c>
      <c r="C10" s="6" t="n">
        <v>7131</v>
      </c>
    </row>
    <row r="11">
      <c r="A11" s="4" t="inlineStr">
        <is>
          <t>Long-term debt</t>
        </is>
      </c>
      <c r="B11" s="6" t="n">
        <v>-157100</v>
      </c>
      <c r="C11" s="6" t="n">
        <v>-28100</v>
      </c>
    </row>
    <row r="12">
      <c r="A12" s="4" t="inlineStr">
        <is>
          <t>Derivative asset</t>
        </is>
      </c>
      <c r="B12" s="6" t="n">
        <v>8477</v>
      </c>
      <c r="C12" s="6" t="n">
        <v>6052</v>
      </c>
    </row>
    <row r="13">
      <c r="A13" s="4" t="inlineStr">
        <is>
          <t>Derivative liability</t>
        </is>
      </c>
      <c r="B13" s="7" t="n">
        <v>-13868</v>
      </c>
      <c r="C13" s="7" t="n">
        <v>-40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4" customWidth="1" min="2" max="2"/>
    <col width="22" customWidth="1" min="3" max="3"/>
    <col width="22" customWidth="1" min="4" max="4"/>
  </cols>
  <sheetData>
    <row r="1">
      <c r="A1" s="1" t="inlineStr">
        <is>
          <t>Fair Value - Narrative (Details) $ in Thousands</t>
        </is>
      </c>
      <c r="B1" s="2" t="inlineStr">
        <is>
          <t>12 Months Ended</t>
        </is>
      </c>
    </row>
    <row r="2">
      <c r="B2" s="2" t="inlineStr">
        <is>
          <t>Dec. 31, 2024 USD ($) d</t>
        </is>
      </c>
      <c r="C2" s="2" t="inlineStr">
        <is>
          <t>Dec. 31, 2023 USD ($)</t>
        </is>
      </c>
      <c r="D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umber of business days | d</t>
        </is>
      </c>
      <c r="B4" s="6" t="n">
        <v>2</v>
      </c>
      <c r="C4" s="4" t="inlineStr">
        <is>
          <t xml:space="preserve"> </t>
        </is>
      </c>
      <c r="D4" s="4" t="inlineStr">
        <is>
          <t xml:space="preserve"> </t>
        </is>
      </c>
    </row>
    <row r="5">
      <c r="A5" s="4" t="inlineStr">
        <is>
          <t>Impairment of long-lived assets | $</t>
        </is>
      </c>
      <c r="B5" s="7" t="n">
        <v>0</v>
      </c>
      <c r="C5" s="7" t="n">
        <v>223384</v>
      </c>
      <c r="D5" s="7" t="n">
        <v>0</v>
      </c>
    </row>
    <row r="6">
      <c r="A6" s="4" t="inlineStr">
        <is>
          <t>Discount Rat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Oil and gas properties, measurement input</t>
        </is>
      </c>
      <c r="B8" s="14" t="n">
        <v>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s and the Level Within the Fair Value Hierarchy (Details) - USD ($) $ in Thousands</t>
        </is>
      </c>
      <c r="B1" s="2" t="inlineStr">
        <is>
          <t>Dec. 31, 2024</t>
        </is>
      </c>
      <c r="C1" s="2" t="inlineStr">
        <is>
          <t>Dec. 31, 2023</t>
        </is>
      </c>
    </row>
    <row r="2">
      <c r="A2" s="4" t="inlineStr">
        <is>
          <t>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 receivable from related party</t>
        </is>
      </c>
      <c r="B4" s="7" t="n">
        <v>7131</v>
      </c>
      <c r="C4" s="7" t="n">
        <v>7131</v>
      </c>
    </row>
    <row r="5">
      <c r="A5" s="4" t="inlineStr">
        <is>
          <t>Long-term debt</t>
        </is>
      </c>
      <c r="B5" s="6" t="n">
        <v>-157100</v>
      </c>
      <c r="C5" s="6" t="n">
        <v>-28100</v>
      </c>
    </row>
    <row r="6">
      <c r="A6" s="4" t="inlineStr">
        <is>
          <t>Derivative asset</t>
        </is>
      </c>
      <c r="B6" s="6" t="n">
        <v>8477</v>
      </c>
      <c r="C6" s="6" t="n">
        <v>6052</v>
      </c>
    </row>
    <row r="7">
      <c r="A7" s="4" t="inlineStr">
        <is>
          <t>Derivative liability</t>
        </is>
      </c>
      <c r="B7" s="6" t="n">
        <v>-13868</v>
      </c>
      <c r="C7" s="6" t="n">
        <v>-4045</v>
      </c>
    </row>
    <row r="8">
      <c r="A8" s="4" t="inlineStr">
        <is>
          <t>Significant Unobservable Inputs (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 receivable from related party</t>
        </is>
      </c>
      <c r="B10" s="6" t="n">
        <v>0</v>
      </c>
      <c r="C10" s="6" t="n">
        <v>0</v>
      </c>
    </row>
    <row r="11">
      <c r="A11" s="4" t="inlineStr">
        <is>
          <t>Long-term debt</t>
        </is>
      </c>
      <c r="B11" s="6" t="n">
        <v>0</v>
      </c>
      <c r="C11" s="6" t="n">
        <v>0</v>
      </c>
    </row>
    <row r="12">
      <c r="A12" s="4" t="inlineStr">
        <is>
          <t>Derivative asset</t>
        </is>
      </c>
      <c r="B12" s="6" t="n">
        <v>0</v>
      </c>
      <c r="C12" s="6" t="n">
        <v>0</v>
      </c>
    </row>
    <row r="13">
      <c r="A13" s="4" t="inlineStr">
        <is>
          <t>Derivative liability</t>
        </is>
      </c>
      <c r="B13" s="7" t="n">
        <v>0</v>
      </c>
      <c r="C1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Derivative Contracts (Details) - Not Designated as Hedging Instrument - USD ($) $ in Thousands</t>
        </is>
      </c>
      <c r="B1" s="2" t="inlineStr">
        <is>
          <t>Dec. 31, 2024</t>
        </is>
      </c>
      <c r="C1" s="2" t="inlineStr">
        <is>
          <t>Dec. 31, 2023</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asset</t>
        </is>
      </c>
      <c r="B3" s="7" t="n">
        <v>8477</v>
      </c>
      <c r="C3" s="7" t="n">
        <v>6052</v>
      </c>
    </row>
    <row r="4">
      <c r="A4" s="4" t="inlineStr">
        <is>
          <t>Derivative liability</t>
        </is>
      </c>
      <c r="B4" s="6" t="n">
        <v>-13868</v>
      </c>
      <c r="C4" s="6" t="n">
        <v>-4045</v>
      </c>
    </row>
    <row r="5">
      <c r="A5" s="4" t="inlineStr">
        <is>
          <t>Crude oil futures and differential swap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asset</t>
        </is>
      </c>
      <c r="B7" s="6" t="n">
        <v>2730</v>
      </c>
      <c r="C7" s="6" t="n">
        <v>0</v>
      </c>
    </row>
    <row r="8">
      <c r="A8" s="4" t="inlineStr">
        <is>
          <t>Derivative liability</t>
        </is>
      </c>
      <c r="B8" s="6" t="n">
        <v>-52</v>
      </c>
      <c r="C8" s="6" t="n">
        <v>-3163</v>
      </c>
    </row>
    <row r="9">
      <c r="A9" s="4" t="inlineStr">
        <is>
          <t>Natural gas liquids futures</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Derivative asset</t>
        </is>
      </c>
      <c r="B11" s="6" t="n">
        <v>0</v>
      </c>
      <c r="C11" s="6" t="n">
        <v>477</v>
      </c>
    </row>
    <row r="12">
      <c r="A12" s="4" t="inlineStr">
        <is>
          <t>Derivative liability</t>
        </is>
      </c>
      <c r="B12" s="6" t="n">
        <v>0</v>
      </c>
      <c r="C12" s="6" t="n">
        <v>0</v>
      </c>
    </row>
    <row r="13">
      <c r="A13" s="4" t="inlineStr">
        <is>
          <t>Natural gas futures, collars and basis swaps</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Derivative asset</t>
        </is>
      </c>
      <c r="B15" s="6" t="n">
        <v>5747</v>
      </c>
      <c r="C15" s="6" t="n">
        <v>5575</v>
      </c>
    </row>
    <row r="16">
      <c r="A16" s="4" t="inlineStr">
        <is>
          <t>Derivative liability</t>
        </is>
      </c>
      <c r="B16" s="7" t="n">
        <v>-13816</v>
      </c>
      <c r="C16" s="7" t="n">
        <v>-8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Fair Value of Derivative Gain (Loss) Included Earning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Net cash received from (paid to) counterparties</t>
        </is>
      </c>
      <c r="B4" s="7" t="n">
        <v>-4833</v>
      </c>
      <c r="C4" s="7" t="n">
        <v>83068</v>
      </c>
      <c r="D4" s="7" t="n">
        <v>89997</v>
      </c>
    </row>
    <row r="5">
      <c r="A5" s="4" t="inlineStr">
        <is>
          <t>Non-cash change in derivative fair value</t>
        </is>
      </c>
      <c r="B5" s="6" t="n">
        <v>7399</v>
      </c>
      <c r="C5" s="6" t="n">
        <v>-106247</v>
      </c>
      <c r="D5" s="6" t="n">
        <v>113217</v>
      </c>
    </row>
    <row r="6">
      <c r="A6" s="4" t="inlineStr">
        <is>
          <t>Derivative fair value (gain) loss</t>
        </is>
      </c>
      <c r="B6" s="7" t="n">
        <v>2566</v>
      </c>
      <c r="C6" s="7" t="n">
        <v>-23179</v>
      </c>
      <c r="D6" s="7" t="n">
        <v>2032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0" customWidth="1" min="2" max="2"/>
  </cols>
  <sheetData>
    <row r="1">
      <c r="A1" s="1" t="inlineStr">
        <is>
          <t>Commodity Sales Commitments - Schedule of Notional Amounts of Outstanding Derivative Positions (Details) - Designated as Hedging Instrument</t>
        </is>
      </c>
      <c r="B1" s="2" t="inlineStr">
        <is>
          <t>Dec. 31, 2024 MMBTU / d bbl / d $ / bbl $ / MMBTU</t>
        </is>
      </c>
    </row>
    <row r="2">
      <c r="A2" s="4" t="inlineStr">
        <is>
          <t>Futures Contracts And Swaps - Crude Oil January 2025 - September 2026</t>
        </is>
      </c>
      <c r="B2" s="4" t="inlineStr">
        <is>
          <t xml:space="preserve"> </t>
        </is>
      </c>
    </row>
    <row r="3">
      <c r="A3" s="3" t="inlineStr">
        <is>
          <t>Derivative [Line Items]</t>
        </is>
      </c>
      <c r="B3" s="4" t="inlineStr">
        <is>
          <t xml:space="preserve"> </t>
        </is>
      </c>
    </row>
    <row r="4">
      <c r="A4" s="4" t="inlineStr">
        <is>
          <t>Derivative, nonmonetary notional amount | bbl / d</t>
        </is>
      </c>
      <c r="B4" s="6" t="n">
        <v>2000</v>
      </c>
    </row>
    <row r="5">
      <c r="A5" s="4" t="inlineStr">
        <is>
          <t>Weighted average NYMEX price per unit (in dollars per share) | $ / bbl</t>
        </is>
      </c>
      <c r="B5" s="14" t="n">
        <v>70.48999999999999</v>
      </c>
    </row>
    <row r="6">
      <c r="A6" s="4" t="inlineStr">
        <is>
          <t>Futures Contracts And Swaps - Crude Oil October 2026 - December 2026</t>
        </is>
      </c>
      <c r="B6" s="4" t="inlineStr">
        <is>
          <t xml:space="preserve"> </t>
        </is>
      </c>
    </row>
    <row r="7">
      <c r="A7" s="3" t="inlineStr">
        <is>
          <t>Derivative [Line Items]</t>
        </is>
      </c>
      <c r="B7" s="4" t="inlineStr">
        <is>
          <t xml:space="preserve"> </t>
        </is>
      </c>
    </row>
    <row r="8">
      <c r="A8" s="4" t="inlineStr">
        <is>
          <t>Derivative, nonmonetary notional amount | bbl / d</t>
        </is>
      </c>
      <c r="B8" s="6" t="n">
        <v>375</v>
      </c>
    </row>
    <row r="9">
      <c r="A9" s="4" t="inlineStr">
        <is>
          <t>Weighted average NYMEX price per unit (in dollars per share) | $ / bbl</t>
        </is>
      </c>
      <c r="B9" s="14" t="n">
        <v>64.16</v>
      </c>
    </row>
    <row r="10">
      <c r="A10" s="4" t="inlineStr">
        <is>
          <t>Futures Contracts And Swaps - Natural Gas 2024</t>
        </is>
      </c>
      <c r="B10" s="4" t="inlineStr">
        <is>
          <t xml:space="preserve"> </t>
        </is>
      </c>
    </row>
    <row r="11">
      <c r="A11" s="3" t="inlineStr">
        <is>
          <t>Derivative [Line Items]</t>
        </is>
      </c>
      <c r="B11" s="4" t="inlineStr">
        <is>
          <t xml:space="preserve"> </t>
        </is>
      </c>
    </row>
    <row r="12">
      <c r="A12" s="4" t="inlineStr">
        <is>
          <t>Derivative, nonmonetary notional amount | MMBTU / d</t>
        </is>
      </c>
      <c r="B12" s="6" t="n">
        <v>50000</v>
      </c>
    </row>
    <row r="13">
      <c r="A13" s="4" t="inlineStr">
        <is>
          <t>Weighted average NYMEX price per unit (in dollars per share) | $ / MMBTU</t>
        </is>
      </c>
      <c r="B13" s="14" t="n">
        <v>3.21</v>
      </c>
    </row>
    <row r="14">
      <c r="A14" s="4" t="inlineStr">
        <is>
          <t>Futures Contracts And Swaps - Natural Gas April 2024 - September 2026</t>
        </is>
      </c>
      <c r="B14" s="4" t="inlineStr">
        <is>
          <t xml:space="preserve"> </t>
        </is>
      </c>
    </row>
    <row r="15">
      <c r="A15" s="3" t="inlineStr">
        <is>
          <t>Derivative [Line Items]</t>
        </is>
      </c>
      <c r="B15" s="4" t="inlineStr">
        <is>
          <t xml:space="preserve"> </t>
        </is>
      </c>
    </row>
    <row r="16">
      <c r="A16" s="4" t="inlineStr">
        <is>
          <t>Derivative, nonmonetary notional amount | MMBTU / d</t>
        </is>
      </c>
      <c r="B16" s="6" t="n">
        <v>35000</v>
      </c>
    </row>
    <row r="17">
      <c r="A17" s="4" t="inlineStr">
        <is>
          <t>Weighted average NYMEX price per unit (in dollars per share) | $ / MMBTU</t>
        </is>
      </c>
      <c r="B17" s="14" t="n">
        <v>3.25</v>
      </c>
    </row>
    <row r="18">
      <c r="A18" s="4" t="inlineStr">
        <is>
          <t>Futures Contracts And Swaps - Natural Gas October 2026 - December 2026</t>
        </is>
      </c>
      <c r="B18" s="4" t="inlineStr">
        <is>
          <t xml:space="preserve"> </t>
        </is>
      </c>
    </row>
    <row r="19">
      <c r="A19" s="3" t="inlineStr">
        <is>
          <t>Derivative [Line Items]</t>
        </is>
      </c>
      <c r="B19" s="4" t="inlineStr">
        <is>
          <t xml:space="preserve"> </t>
        </is>
      </c>
    </row>
    <row r="20">
      <c r="A20" s="4" t="inlineStr">
        <is>
          <t>Derivative, nonmonetary notional amount | MMBTU / d</t>
        </is>
      </c>
      <c r="B20" s="6" t="n">
        <v>42500</v>
      </c>
    </row>
    <row r="21">
      <c r="A21" s="4" t="inlineStr">
        <is>
          <t>Weighted average NYMEX price per unit (in dollars per share) | $ / MMBTU</t>
        </is>
      </c>
      <c r="B21" s="14" t="n">
        <v>3.9</v>
      </c>
    </row>
    <row r="22">
      <c r="A22" s="4" t="inlineStr">
        <is>
          <t>Basis Swap - Natural Gas 2024</t>
        </is>
      </c>
      <c r="B22" s="4" t="inlineStr">
        <is>
          <t xml:space="preserve"> </t>
        </is>
      </c>
    </row>
    <row r="23">
      <c r="A23" s="3" t="inlineStr">
        <is>
          <t>Derivative [Line Items]</t>
        </is>
      </c>
      <c r="B23" s="4" t="inlineStr">
        <is>
          <t xml:space="preserve"> </t>
        </is>
      </c>
    </row>
    <row r="24">
      <c r="A24" s="4" t="inlineStr">
        <is>
          <t>Derivative, nonmonetary notional amount | MMBTU / d</t>
        </is>
      </c>
      <c r="B24" s="6" t="n">
        <v>50000</v>
      </c>
    </row>
    <row r="25">
      <c r="A25" s="4" t="inlineStr">
        <is>
          <t>Weighted average NYMEX price per unit (in dollars per share) | $ / MMBTU</t>
        </is>
      </c>
      <c r="B25" s="14" t="n">
        <v>-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odity Sales Commitments - Narrativ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Realized gain (loss) on derivatives</t>
        </is>
      </c>
      <c r="B4" s="7" t="n">
        <v>4833</v>
      </c>
      <c r="C4" s="7" t="n">
        <v>-83068</v>
      </c>
      <c r="D4" s="7" t="n">
        <v>-89997</v>
      </c>
    </row>
    <row r="5">
      <c r="A5" s="4" t="inlineStr">
        <is>
          <t>Unrealized gain (loss) on derivatives</t>
        </is>
      </c>
      <c r="B5" s="6" t="n">
        <v>-7399</v>
      </c>
      <c r="C5" s="6" t="n">
        <v>106247</v>
      </c>
      <c r="D5" s="6" t="n">
        <v>-113217</v>
      </c>
    </row>
    <row r="6">
      <c r="A6" s="4" t="inlineStr">
        <is>
          <t>Crude Oil</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Realized gain (loss) on derivatives</t>
        </is>
      </c>
      <c r="B8" s="6" t="n">
        <v>-5600</v>
      </c>
      <c r="C8" s="6" t="n">
        <v>-7100</v>
      </c>
      <c r="D8" s="6" t="n">
        <v>-32800</v>
      </c>
    </row>
    <row r="9">
      <c r="A9" s="4" t="inlineStr">
        <is>
          <t>Unrealized gain (loss) on derivatives</t>
        </is>
      </c>
      <c r="B9" s="6" t="n">
        <v>5800</v>
      </c>
      <c r="C9" s="6" t="n">
        <v>9500</v>
      </c>
      <c r="D9" s="6" t="n">
        <v>-13000</v>
      </c>
    </row>
    <row r="10">
      <c r="A10" s="4" t="inlineStr">
        <is>
          <t>Natural gas liquid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Realized gain (loss) on derivatives</t>
        </is>
      </c>
      <c r="B12" s="6" t="n">
        <v>500</v>
      </c>
      <c r="C12" s="6" t="n">
        <v>400</v>
      </c>
      <c r="D12" s="6" t="n">
        <v>-4600</v>
      </c>
    </row>
    <row r="13">
      <c r="A13" s="4" t="inlineStr">
        <is>
          <t>Unrealized gain (loss) on derivatives</t>
        </is>
      </c>
      <c r="B13" s="6" t="n">
        <v>-500</v>
      </c>
      <c r="C13" s="6" t="n">
        <v>1000</v>
      </c>
      <c r="D13" s="6" t="n">
        <v>-1000</v>
      </c>
    </row>
    <row r="14">
      <c r="A14" s="4" t="inlineStr">
        <is>
          <t>Ga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Realized gain (loss) on derivatives</t>
        </is>
      </c>
      <c r="B16" s="6" t="n">
        <v>10000</v>
      </c>
      <c r="C16" s="6" t="n">
        <v>-76400</v>
      </c>
      <c r="D16" s="6" t="n">
        <v>-52600</v>
      </c>
    </row>
    <row r="17">
      <c r="A17" s="4" t="inlineStr">
        <is>
          <t>Unrealized gain (loss) on derivatives</t>
        </is>
      </c>
      <c r="B17" s="7" t="n">
        <v>-12800</v>
      </c>
      <c r="C17" s="7" t="n">
        <v>95800</v>
      </c>
      <c r="D17" s="7" t="n">
        <v>-99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artners’ Capital - Narrative (Details) - USD ($) $ / shares in Units, $ in Thousands</t>
        </is>
      </c>
      <c r="E1" s="2" t="inlineStr">
        <is>
          <t>1 Months Ended</t>
        </is>
      </c>
      <c r="F1" s="2" t="inlineStr">
        <is>
          <t>12 Months Ended</t>
        </is>
      </c>
    </row>
    <row r="2">
      <c r="B2" s="2" t="inlineStr">
        <is>
          <t>Aug. 30, 2024</t>
        </is>
      </c>
      <c r="C2" s="2" t="inlineStr">
        <is>
          <t>Jul. 02, 2024</t>
        </is>
      </c>
      <c r="D2" s="2" t="inlineStr">
        <is>
          <t>Jun. 28, 2024</t>
        </is>
      </c>
      <c r="E2" s="2" t="inlineStr">
        <is>
          <t>Aug. 31, 2024</t>
        </is>
      </c>
      <c r="F2" s="2" t="inlineStr">
        <is>
          <t>Dec. 31, 2024</t>
        </is>
      </c>
      <c r="G2" s="2" t="inlineStr">
        <is>
          <t>Dec. 31, 2023</t>
        </is>
      </c>
      <c r="H2" s="2" t="inlineStr">
        <is>
          <t>Dec. 31, 2022</t>
        </is>
      </c>
      <c r="I2" s="2" t="inlineStr">
        <is>
          <t>Sep. 30, 2024</t>
        </is>
      </c>
      <c r="J2" s="2" t="inlineStr">
        <is>
          <t>Jun. 30, 2024</t>
        </is>
      </c>
      <c r="K2" s="2" t="inlineStr">
        <is>
          <t>Mar. 31, 2024</t>
        </is>
      </c>
      <c r="L2" s="2" t="inlineStr">
        <is>
          <t>Sep. 30, 2023</t>
        </is>
      </c>
      <c r="M2" s="2" t="inlineStr">
        <is>
          <t>Jun. 30, 2023</t>
        </is>
      </c>
      <c r="N2" s="2" t="inlineStr">
        <is>
          <t>Mar. 31, 2023</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stock, number of shares issued in transaction (in shares)</t>
        </is>
      </c>
      <c r="B4" s="4" t="inlineStr">
        <is>
          <t xml:space="preserve"> </t>
        </is>
      </c>
      <c r="C4" s="6" t="n">
        <v>975000</v>
      </c>
      <c r="D4" s="6" t="n">
        <v>6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stock, price per share (in dollars per share)</t>
        </is>
      </c>
      <c r="B5" s="4" t="inlineStr">
        <is>
          <t xml:space="preserve"> </t>
        </is>
      </c>
      <c r="C5" s="7" t="n">
        <v>20</v>
      </c>
      <c r="D5" s="7" t="n">
        <v>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ale of stock, estimated consideration received per transaction</t>
        </is>
      </c>
      <c r="B6" s="4" t="inlineStr">
        <is>
          <t xml:space="preserve"> </t>
        </is>
      </c>
      <c r="C6" s="7" t="n">
        <v>18700</v>
      </c>
      <c r="D6" s="7" t="n">
        <v>122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rtners' capital account,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61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rtners' capital account, distributions</t>
        </is>
      </c>
      <c r="B8" s="4" t="inlineStr">
        <is>
          <t xml:space="preserve"> </t>
        </is>
      </c>
      <c r="C8" s="4" t="inlineStr">
        <is>
          <t xml:space="preserve"> </t>
        </is>
      </c>
      <c r="D8" s="4" t="inlineStr">
        <is>
          <t xml:space="preserve"> </t>
        </is>
      </c>
      <c r="E8" s="4" t="inlineStr">
        <is>
          <t xml:space="preserve"> </t>
        </is>
      </c>
      <c r="F8" s="7" t="n">
        <v>85355</v>
      </c>
      <c r="G8" s="7" t="n">
        <v>49762</v>
      </c>
      <c r="H8" s="7" t="n">
        <v>1318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s of capital distribution</t>
        </is>
      </c>
      <c r="B9" s="4" t="inlineStr">
        <is>
          <t xml:space="preserve"> </t>
        </is>
      </c>
      <c r="C9" s="4" t="inlineStr">
        <is>
          <t xml:space="preserve"> </t>
        </is>
      </c>
      <c r="D9" s="4" t="inlineStr">
        <is>
          <t xml:space="preserve"> </t>
        </is>
      </c>
      <c r="E9" s="4" t="inlineStr">
        <is>
          <t xml:space="preserve"> </t>
        </is>
      </c>
      <c r="F9" s="7" t="n">
        <v>85355</v>
      </c>
      <c r="G9" s="7" t="n">
        <v>49762</v>
      </c>
      <c r="H9" s="7" t="n">
        <v>1318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tribution (in dollars per share)</t>
        </is>
      </c>
      <c r="B10" s="4" t="inlineStr">
        <is>
          <t xml:space="preserve"> </t>
        </is>
      </c>
      <c r="C10" s="4" t="inlineStr">
        <is>
          <t xml:space="preserve"> </t>
        </is>
      </c>
      <c r="D10" s="4" t="inlineStr">
        <is>
          <t xml:space="preserve"> </t>
        </is>
      </c>
      <c r="E10" s="4" t="inlineStr">
        <is>
          <t xml:space="preserve"> </t>
        </is>
      </c>
      <c r="F10" s="8" t="n">
        <v>0.61</v>
      </c>
      <c r="G10" s="8" t="n">
        <v>0.58</v>
      </c>
      <c r="H10" s="4" t="inlineStr">
        <is>
          <t xml:space="preserve"> </t>
        </is>
      </c>
      <c r="I10" s="8" t="n">
        <v>0.58</v>
      </c>
      <c r="J10" s="8" t="n">
        <v>0.57</v>
      </c>
      <c r="K10" s="8" t="n">
        <v>0.65</v>
      </c>
      <c r="L10" s="8" t="n">
        <v>0.52</v>
      </c>
      <c r="M10" s="8" t="n">
        <v>0.48</v>
      </c>
      <c r="N10" s="8" t="n">
        <v>0.5</v>
      </c>
    </row>
    <row r="11">
      <c r="A11" s="4" t="inlineStr">
        <is>
          <t>Series 5 Preferred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rtners' capital account,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ries 3 Preferred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tners' capital account,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761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rtners' capital account,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7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MEP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apital Un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sset acquisition, consideration transferred, equity interests issued, shares (in shares)</t>
        </is>
      </c>
      <c r="B20" s="6" t="n">
        <v>2500000</v>
      </c>
      <c r="C20" s="4" t="inlineStr">
        <is>
          <t xml:space="preserve"> </t>
        </is>
      </c>
      <c r="D20" s="4" t="inlineStr">
        <is>
          <t xml:space="preserve"> </t>
        </is>
      </c>
      <c r="E20" s="6" t="n">
        <v>2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et acquisition, consideration transferred, equity interests issued</t>
        </is>
      </c>
      <c r="B21" s="4" t="inlineStr">
        <is>
          <t xml:space="preserve"> </t>
        </is>
      </c>
      <c r="C21" s="4" t="inlineStr">
        <is>
          <t xml:space="preserve"> </t>
        </is>
      </c>
      <c r="D21" s="4" t="inlineStr">
        <is>
          <t xml:space="preserve"> </t>
        </is>
      </c>
      <c r="E21" s="7" t="n">
        <v>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35" customWidth="1" min="5" max="5"/>
  </cols>
  <sheetData>
    <row r="1">
      <c r="A1" s="1" t="inlineStr">
        <is>
          <t>Consolidated Statements of Partners’ Capital - USD ($) shares in Thousands, $ in Thousands</t>
        </is>
      </c>
      <c r="B1" s="2" t="inlineStr">
        <is>
          <t>Total</t>
        </is>
      </c>
      <c r="C1" s="2" t="inlineStr">
        <is>
          <t>Common Stock</t>
        </is>
      </c>
      <c r="D1" s="2" t="inlineStr">
        <is>
          <t>Series 3 Preferred Preferred Stock</t>
        </is>
      </c>
      <c r="E1" s="2" t="inlineStr">
        <is>
          <t>Series 5 Preferred Preferred Stock</t>
        </is>
      </c>
    </row>
    <row r="2">
      <c r="A2" s="4" t="inlineStr">
        <is>
          <t>Balance, beginning of period (in shares) at Dec. 31, 2021</t>
        </is>
      </c>
      <c r="B2" s="4" t="inlineStr">
        <is>
          <t xml:space="preserve"> </t>
        </is>
      </c>
      <c r="C2" s="6" t="n">
        <v>13966</v>
      </c>
      <c r="D2" s="6" t="n">
        <v>1372</v>
      </c>
      <c r="E2" s="6" t="n">
        <v>2</v>
      </c>
    </row>
    <row r="3">
      <c r="A3" s="4" t="inlineStr">
        <is>
          <t>Balance at beginning of period at Dec. 31, 2021</t>
        </is>
      </c>
      <c r="B3" s="7" t="n">
        <v>541359</v>
      </c>
      <c r="C3" s="7" t="n">
        <v>300990</v>
      </c>
      <c r="D3" s="7" t="n">
        <v>34295</v>
      </c>
      <c r="E3" s="7" t="n">
        <v>206074</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6" t="n">
        <v>-7668</v>
      </c>
      <c r="C5" s="7" t="n">
        <v>-7668</v>
      </c>
      <c r="D5" s="4" t="inlineStr">
        <is>
          <t xml:space="preserve"> </t>
        </is>
      </c>
      <c r="E5" s="4" t="inlineStr">
        <is>
          <t xml:space="preserve"> </t>
        </is>
      </c>
    </row>
    <row r="6">
      <c r="A6" s="4" t="inlineStr">
        <is>
          <t>Increase in partners’ equity from in-kind distributions (in shares)</t>
        </is>
      </c>
      <c r="B6" s="4" t="inlineStr">
        <is>
          <t xml:space="preserve"> </t>
        </is>
      </c>
      <c r="C6" s="6" t="n">
        <v>38</v>
      </c>
      <c r="D6" s="4" t="inlineStr">
        <is>
          <t xml:space="preserve"> </t>
        </is>
      </c>
      <c r="E6" s="4" t="inlineStr">
        <is>
          <t xml:space="preserve"> </t>
        </is>
      </c>
    </row>
    <row r="7">
      <c r="A7" s="4" t="inlineStr">
        <is>
          <t>Increase in partners’ equity from in-kind distributions</t>
        </is>
      </c>
      <c r="B7" s="6" t="n">
        <v>1715</v>
      </c>
      <c r="C7" s="7" t="n">
        <v>1715</v>
      </c>
      <c r="D7" s="4" t="inlineStr">
        <is>
          <t xml:space="preserve"> </t>
        </is>
      </c>
      <c r="E7" s="4" t="inlineStr">
        <is>
          <t xml:space="preserve"> </t>
        </is>
      </c>
    </row>
    <row r="8">
      <c r="A8" s="4" t="inlineStr">
        <is>
          <t>In-kind distributions</t>
        </is>
      </c>
      <c r="B8" s="6" t="n">
        <v>-1715</v>
      </c>
      <c r="C8" s="6" t="n">
        <v>-1715</v>
      </c>
      <c r="D8" s="4" t="inlineStr">
        <is>
          <t xml:space="preserve"> </t>
        </is>
      </c>
      <c r="E8" s="4" t="inlineStr">
        <is>
          <t xml:space="preserve"> </t>
        </is>
      </c>
    </row>
    <row r="9">
      <c r="A9" s="4" t="inlineStr">
        <is>
          <t>Distributions to unitholders</t>
        </is>
      </c>
      <c r="B9" s="6" t="n">
        <v>-13183</v>
      </c>
      <c r="C9" s="7" t="n">
        <v>-13183</v>
      </c>
      <c r="D9" s="4" t="inlineStr">
        <is>
          <t xml:space="preserve"> </t>
        </is>
      </c>
      <c r="E9" s="4" t="inlineStr">
        <is>
          <t xml:space="preserve"> </t>
        </is>
      </c>
    </row>
    <row r="10">
      <c r="A10" s="4" t="inlineStr">
        <is>
          <t>Conversion of Series to Common equity (in units)</t>
        </is>
      </c>
      <c r="B10" s="4" t="inlineStr">
        <is>
          <t xml:space="preserve"> </t>
        </is>
      </c>
      <c r="C10" s="6" t="n">
        <v>271</v>
      </c>
      <c r="D10" s="6" t="n">
        <v>-1372</v>
      </c>
      <c r="E10" s="4" t="inlineStr">
        <is>
          <t xml:space="preserve"> </t>
        </is>
      </c>
    </row>
    <row r="11">
      <c r="A11" s="4" t="inlineStr">
        <is>
          <t>Conversion of Series 5 preferred to Common equity</t>
        </is>
      </c>
      <c r="B11" s="6" t="n">
        <v>0</v>
      </c>
      <c r="C11" s="7" t="n">
        <v>34295</v>
      </c>
      <c r="D11" s="7" t="n">
        <v>-34295</v>
      </c>
      <c r="E11" s="4" t="inlineStr">
        <is>
          <t xml:space="preserve"> </t>
        </is>
      </c>
    </row>
    <row r="12">
      <c r="A12" s="4" t="inlineStr">
        <is>
          <t>Exercise of Series 3 Warrants (in shares)</t>
        </is>
      </c>
      <c r="B12" s="4" t="inlineStr">
        <is>
          <t xml:space="preserve"> </t>
        </is>
      </c>
      <c r="C12" s="6" t="n">
        <v>81</v>
      </c>
      <c r="D12" s="4" t="inlineStr">
        <is>
          <t xml:space="preserve"> </t>
        </is>
      </c>
      <c r="E12" s="4" t="inlineStr">
        <is>
          <t xml:space="preserve"> </t>
        </is>
      </c>
    </row>
    <row r="13">
      <c r="A13" s="4" t="inlineStr">
        <is>
          <t>Exercise of Series 3 Warrants</t>
        </is>
      </c>
      <c r="B13" s="6" t="n">
        <v>1029</v>
      </c>
      <c r="C13" s="7" t="n">
        <v>1029</v>
      </c>
      <c r="D13" s="4" t="inlineStr">
        <is>
          <t xml:space="preserve"> </t>
        </is>
      </c>
      <c r="E13" s="4" t="inlineStr">
        <is>
          <t xml:space="preserve"> </t>
        </is>
      </c>
    </row>
    <row r="14">
      <c r="A14" s="4" t="inlineStr">
        <is>
          <t>Balance, end of period (in shares) at Dec. 31, 2022</t>
        </is>
      </c>
      <c r="B14" s="4" t="inlineStr">
        <is>
          <t xml:space="preserve"> </t>
        </is>
      </c>
      <c r="C14" s="6" t="n">
        <v>14356</v>
      </c>
      <c r="D14" s="6" t="n">
        <v>0</v>
      </c>
      <c r="E14" s="6" t="n">
        <v>2</v>
      </c>
    </row>
    <row r="15">
      <c r="A15" s="4" t="inlineStr">
        <is>
          <t>Balance at end of period at Dec. 31, 2022</t>
        </is>
      </c>
      <c r="B15" s="6" t="n">
        <v>521537</v>
      </c>
      <c r="C15" s="7" t="n">
        <v>315463</v>
      </c>
      <c r="D15" s="7" t="n">
        <v>0</v>
      </c>
      <c r="E15" s="7" t="n">
        <v>206074</v>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103987</v>
      </c>
      <c r="C17" s="7" t="n">
        <v>-103987</v>
      </c>
      <c r="D17" s="4" t="inlineStr">
        <is>
          <t xml:space="preserve"> </t>
        </is>
      </c>
      <c r="E17" s="4" t="inlineStr">
        <is>
          <t xml:space="preserve"> </t>
        </is>
      </c>
    </row>
    <row r="18">
      <c r="A18" s="4" t="inlineStr">
        <is>
          <t>Net proceeds from sale of units (in units)</t>
        </is>
      </c>
      <c r="B18" s="4" t="inlineStr">
        <is>
          <t xml:space="preserve"> </t>
        </is>
      </c>
      <c r="C18" s="6" t="n">
        <v>5750</v>
      </c>
      <c r="D18" s="4" t="inlineStr">
        <is>
          <t xml:space="preserve"> </t>
        </is>
      </c>
      <c r="E18" s="4" t="inlineStr">
        <is>
          <t xml:space="preserve"> </t>
        </is>
      </c>
    </row>
    <row r="19">
      <c r="A19" s="4" t="inlineStr">
        <is>
          <t>Net proceeds from initial public offering</t>
        </is>
      </c>
      <c r="B19" s="6" t="n">
        <v>102540</v>
      </c>
      <c r="C19" s="7" t="n">
        <v>102540</v>
      </c>
      <c r="D19" s="4" t="inlineStr">
        <is>
          <t xml:space="preserve"> </t>
        </is>
      </c>
      <c r="E19" s="4" t="inlineStr">
        <is>
          <t xml:space="preserve"> </t>
        </is>
      </c>
    </row>
    <row r="20">
      <c r="A20" s="4" t="inlineStr">
        <is>
          <t>Expensing of unit awards</t>
        </is>
      </c>
      <c r="B20" s="6" t="n">
        <v>3470</v>
      </c>
      <c r="C20" s="6" t="n">
        <v>3470</v>
      </c>
      <c r="D20" s="4" t="inlineStr">
        <is>
          <t xml:space="preserve"> </t>
        </is>
      </c>
      <c r="E20" s="4" t="inlineStr">
        <is>
          <t xml:space="preserve"> </t>
        </is>
      </c>
    </row>
    <row r="21">
      <c r="A21" s="4" t="inlineStr">
        <is>
          <t>Distributions to unitholders</t>
        </is>
      </c>
      <c r="B21" s="6" t="n">
        <v>-49762</v>
      </c>
      <c r="C21" s="7" t="n">
        <v>-49762</v>
      </c>
      <c r="D21" s="4" t="inlineStr">
        <is>
          <t xml:space="preserve"> </t>
        </is>
      </c>
      <c r="E21" s="4" t="inlineStr">
        <is>
          <t xml:space="preserve"> </t>
        </is>
      </c>
    </row>
    <row r="22">
      <c r="A22" s="4" t="inlineStr">
        <is>
          <t>Conversion of Series to Common equity (in units)</t>
        </is>
      </c>
      <c r="B22" s="4" t="inlineStr">
        <is>
          <t xml:space="preserve"> </t>
        </is>
      </c>
      <c r="C22" s="6" t="n">
        <v>10644</v>
      </c>
      <c r="D22" s="4" t="inlineStr">
        <is>
          <t xml:space="preserve"> </t>
        </is>
      </c>
      <c r="E22" s="6" t="n">
        <v>-2</v>
      </c>
    </row>
    <row r="23">
      <c r="A23" s="4" t="inlineStr">
        <is>
          <t>Conversion of Series 5 preferred to Common equity</t>
        </is>
      </c>
      <c r="B23" s="6" t="n">
        <v>0</v>
      </c>
      <c r="C23" s="7" t="n">
        <v>206074</v>
      </c>
      <c r="D23" s="4" t="inlineStr">
        <is>
          <t xml:space="preserve"> </t>
        </is>
      </c>
      <c r="E23" s="7" t="n">
        <v>-206074</v>
      </c>
    </row>
    <row r="24">
      <c r="A24" s="4" t="inlineStr">
        <is>
          <t>Balance, end of period (in shares) at Dec. 31, 2023</t>
        </is>
      </c>
      <c r="B24" s="4" t="inlineStr">
        <is>
          <t xml:space="preserve"> </t>
        </is>
      </c>
      <c r="C24" s="6" t="n">
        <v>30750</v>
      </c>
      <c r="D24" s="6" t="n">
        <v>0</v>
      </c>
      <c r="E24" s="6" t="n">
        <v>0</v>
      </c>
    </row>
    <row r="25">
      <c r="A25" s="4" t="inlineStr">
        <is>
          <t>Balance at end of period at Dec. 31, 2023</t>
        </is>
      </c>
      <c r="B25" s="6" t="n">
        <v>473798</v>
      </c>
      <c r="C25" s="7" t="n">
        <v>473798</v>
      </c>
      <c r="D25" s="7" t="n">
        <v>0</v>
      </c>
      <c r="E25" s="7" t="n">
        <v>0</v>
      </c>
    </row>
    <row r="26">
      <c r="A26" s="3" t="inlineStr">
        <is>
          <t>Increase (Decrease) in Partners' Capital [Roll Forward]</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23496</v>
      </c>
      <c r="C27" s="7" t="n">
        <v>23496</v>
      </c>
      <c r="D27" s="4" t="inlineStr">
        <is>
          <t xml:space="preserve"> </t>
        </is>
      </c>
      <c r="E27" s="4" t="inlineStr">
        <is>
          <t xml:space="preserve"> </t>
        </is>
      </c>
    </row>
    <row r="28">
      <c r="A28" s="4" t="inlineStr">
        <is>
          <t>Net proceeds from sale of units (in units)</t>
        </is>
      </c>
      <c r="B28" s="4" t="inlineStr">
        <is>
          <t xml:space="preserve"> </t>
        </is>
      </c>
      <c r="C28" s="6" t="n">
        <v>7475</v>
      </c>
      <c r="D28" s="4" t="inlineStr">
        <is>
          <t xml:space="preserve"> </t>
        </is>
      </c>
      <c r="E28" s="4" t="inlineStr">
        <is>
          <t xml:space="preserve"> </t>
        </is>
      </c>
    </row>
    <row r="29">
      <c r="A29" s="4" t="inlineStr">
        <is>
          <t>Net proceeds from initial public offering</t>
        </is>
      </c>
      <c r="B29" s="6" t="n">
        <v>141233</v>
      </c>
      <c r="C29" s="7" t="n">
        <v>141233</v>
      </c>
      <c r="D29" s="4" t="inlineStr">
        <is>
          <t xml:space="preserve"> </t>
        </is>
      </c>
      <c r="E29" s="4" t="inlineStr">
        <is>
          <t xml:space="preserve"> </t>
        </is>
      </c>
    </row>
    <row r="30">
      <c r="A30" s="4" t="inlineStr">
        <is>
          <t>Units issued in acquisition of oil &amp; gas properties (in units)</t>
        </is>
      </c>
      <c r="B30" s="4" t="inlineStr">
        <is>
          <t xml:space="preserve"> </t>
        </is>
      </c>
      <c r="C30" s="6" t="n">
        <v>2500</v>
      </c>
      <c r="D30" s="4" t="inlineStr">
        <is>
          <t xml:space="preserve"> </t>
        </is>
      </c>
      <c r="E30" s="4" t="inlineStr">
        <is>
          <t xml:space="preserve"> </t>
        </is>
      </c>
    </row>
    <row r="31">
      <c r="A31" s="4" t="inlineStr">
        <is>
          <t>Units issued in acquisition of oil and gas properties</t>
        </is>
      </c>
      <c r="B31" s="6" t="n">
        <v>50000</v>
      </c>
      <c r="C31" s="7" t="n">
        <v>50000</v>
      </c>
      <c r="D31" s="4" t="inlineStr">
        <is>
          <t xml:space="preserve"> </t>
        </is>
      </c>
      <c r="E31" s="4" t="inlineStr">
        <is>
          <t xml:space="preserve"> </t>
        </is>
      </c>
    </row>
    <row r="32">
      <c r="A32" s="4" t="inlineStr">
        <is>
          <t>Proceeds from sale of units to cover withholding taxes (in units)</t>
        </is>
      </c>
      <c r="B32" s="4" t="inlineStr">
        <is>
          <t xml:space="preserve"> </t>
        </is>
      </c>
      <c r="C32" s="6" t="n">
        <v>188</v>
      </c>
      <c r="D32" s="4" t="inlineStr">
        <is>
          <t xml:space="preserve"> </t>
        </is>
      </c>
      <c r="E32" s="4" t="inlineStr">
        <is>
          <t xml:space="preserve"> </t>
        </is>
      </c>
    </row>
    <row r="33">
      <c r="A33" s="4" t="inlineStr">
        <is>
          <t>Proceeds from sale of units to cover withholding taxes</t>
        </is>
      </c>
      <c r="B33" s="6" t="n">
        <v>930</v>
      </c>
      <c r="C33" s="7" t="n">
        <v>930</v>
      </c>
      <c r="D33" s="4" t="inlineStr">
        <is>
          <t xml:space="preserve"> </t>
        </is>
      </c>
      <c r="E33" s="4" t="inlineStr">
        <is>
          <t xml:space="preserve"> </t>
        </is>
      </c>
    </row>
    <row r="34">
      <c r="A34" s="4" t="inlineStr">
        <is>
          <t>Withholding taxes paid on vesting of restricted units</t>
        </is>
      </c>
      <c r="B34" s="6" t="n">
        <v>-851</v>
      </c>
      <c r="C34" s="6" t="n">
        <v>-851</v>
      </c>
      <c r="D34" s="4" t="inlineStr">
        <is>
          <t xml:space="preserve"> </t>
        </is>
      </c>
      <c r="E34" s="4" t="inlineStr">
        <is>
          <t xml:space="preserve"> </t>
        </is>
      </c>
    </row>
    <row r="35">
      <c r="A35" s="4" t="inlineStr">
        <is>
          <t>Expensing of unit awards</t>
        </is>
      </c>
      <c r="B35" s="6" t="n">
        <v>6165</v>
      </c>
      <c r="C35" s="6" t="n">
        <v>6165</v>
      </c>
      <c r="D35" s="4" t="inlineStr">
        <is>
          <t xml:space="preserve"> </t>
        </is>
      </c>
      <c r="E35" s="4" t="inlineStr">
        <is>
          <t xml:space="preserve"> </t>
        </is>
      </c>
    </row>
    <row r="36">
      <c r="A36" s="4" t="inlineStr">
        <is>
          <t>Distributions to unitholders</t>
        </is>
      </c>
      <c r="B36" s="6" t="n">
        <v>-85355</v>
      </c>
      <c r="C36" s="7" t="n">
        <v>-85355</v>
      </c>
      <c r="D36" s="4" t="inlineStr">
        <is>
          <t xml:space="preserve"> </t>
        </is>
      </c>
      <c r="E36" s="4" t="inlineStr">
        <is>
          <t xml:space="preserve"> </t>
        </is>
      </c>
    </row>
    <row r="37">
      <c r="A37" s="4" t="inlineStr">
        <is>
          <t>Balance, end of period (in shares) at Dec. 31, 2024</t>
        </is>
      </c>
      <c r="B37" s="4" t="inlineStr">
        <is>
          <t xml:space="preserve"> </t>
        </is>
      </c>
      <c r="C37" s="6" t="n">
        <v>40913</v>
      </c>
      <c r="D37" s="6" t="n">
        <v>0</v>
      </c>
      <c r="E37" s="6" t="n">
        <v>0</v>
      </c>
    </row>
    <row r="38">
      <c r="A38" s="4" t="inlineStr">
        <is>
          <t>Balance at end of period at Dec. 31, 2024</t>
        </is>
      </c>
      <c r="B38" s="7" t="n">
        <v>609416</v>
      </c>
      <c r="C38" s="7" t="n">
        <v>609416</v>
      </c>
      <c r="D38" s="7" t="n">
        <v>0</v>
      </c>
      <c r="E38"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 Capital - Schedule of Partners Capital Distribution (Details) - $ / share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stribution (in dollars per share)</t>
        </is>
      </c>
      <c r="B3" s="8" t="n">
        <v>0.61</v>
      </c>
      <c r="C3" s="8" t="n">
        <v>0.58</v>
      </c>
      <c r="D3" s="8" t="n">
        <v>0.57</v>
      </c>
      <c r="E3" s="8" t="n">
        <v>0.65</v>
      </c>
      <c r="F3" s="8" t="n">
        <v>0.58</v>
      </c>
      <c r="G3" s="8" t="n">
        <v>0.52</v>
      </c>
      <c r="H3" s="8" t="n">
        <v>0.48</v>
      </c>
      <c r="I3" s="8"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 Narrativ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tock issued during period, new issues (in shares)</t>
        </is>
      </c>
      <c r="B4" s="6" t="n">
        <v>30800</v>
      </c>
      <c r="C4" s="6" t="n">
        <v>30800</v>
      </c>
      <c r="D4" s="6" t="n">
        <v>30800</v>
      </c>
    </row>
    <row r="5">
      <c r="A5" s="4" t="inlineStr">
        <is>
          <t>Antidilutive securities excluded from computation of earnings per share (in shares)</t>
        </is>
      </c>
      <c r="B5" s="4" t="inlineStr">
        <is>
          <t xml:space="preserve"> </t>
        </is>
      </c>
      <c r="C5" s="6" t="n">
        <v>538</v>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 Schedule of Earnings per Unit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loss) income</t>
        </is>
      </c>
      <c r="B3" s="4" t="inlineStr">
        <is>
          <t xml:space="preserve"> </t>
        </is>
      </c>
      <c r="C3" s="4" t="inlineStr">
        <is>
          <t xml:space="preserve"> </t>
        </is>
      </c>
      <c r="D3" s="4" t="inlineStr">
        <is>
          <t xml:space="preserve"> </t>
        </is>
      </c>
    </row>
    <row r="4">
      <c r="A4" s="4" t="inlineStr">
        <is>
          <t>Basic</t>
        </is>
      </c>
      <c r="B4" s="7" t="n">
        <v>23496</v>
      </c>
      <c r="C4" s="7" t="n">
        <v>-103987</v>
      </c>
      <c r="D4" s="7" t="n">
        <v>-7668</v>
      </c>
    </row>
    <row r="5">
      <c r="A5" s="4" t="inlineStr">
        <is>
          <t>Effect of dilutive securities</t>
        </is>
      </c>
      <c r="B5" s="6" t="n">
        <v>0</v>
      </c>
      <c r="C5" s="6" t="n">
        <v>0</v>
      </c>
      <c r="D5" s="6" t="n">
        <v>0</v>
      </c>
    </row>
    <row r="6">
      <c r="A6" s="4" t="inlineStr">
        <is>
          <t>Diluted</t>
        </is>
      </c>
      <c r="B6" s="7" t="n">
        <v>23496</v>
      </c>
      <c r="C6" s="7" t="n">
        <v>-103987</v>
      </c>
      <c r="D6" s="7" t="n">
        <v>-7668</v>
      </c>
    </row>
    <row r="7">
      <c r="A7" s="3" t="inlineStr">
        <is>
          <t>Units</t>
        </is>
      </c>
      <c r="B7" s="4" t="inlineStr">
        <is>
          <t xml:space="preserve"> </t>
        </is>
      </c>
      <c r="C7" s="4" t="inlineStr">
        <is>
          <t xml:space="preserve"> </t>
        </is>
      </c>
      <c r="D7" s="4" t="inlineStr">
        <is>
          <t xml:space="preserve"> </t>
        </is>
      </c>
    </row>
    <row r="8">
      <c r="A8" s="4" t="inlineStr">
        <is>
          <t>Basic (in shares)</t>
        </is>
      </c>
      <c r="B8" s="6" t="n">
        <v>35559</v>
      </c>
      <c r="C8" s="6" t="n">
        <v>30265</v>
      </c>
      <c r="D8" s="6" t="n">
        <v>25000</v>
      </c>
    </row>
    <row r="9">
      <c r="A9" s="4" t="inlineStr">
        <is>
          <t>Effect of dilutive securities (in shares)</t>
        </is>
      </c>
      <c r="B9" s="6" t="n">
        <v>573</v>
      </c>
      <c r="C9" s="6" t="n">
        <v>0</v>
      </c>
      <c r="D9" s="6" t="n">
        <v>0</v>
      </c>
    </row>
    <row r="10">
      <c r="A10" s="4" t="inlineStr">
        <is>
          <t>Diluted (in shares)</t>
        </is>
      </c>
      <c r="B10" s="6" t="n">
        <v>36132</v>
      </c>
      <c r="C10" s="6" t="n">
        <v>30265</v>
      </c>
      <c r="D10" s="6" t="n">
        <v>25000</v>
      </c>
    </row>
    <row r="11">
      <c r="A11" s="3" t="inlineStr">
        <is>
          <t>(Loss) Income per Unit</t>
        </is>
      </c>
      <c r="B11" s="4" t="inlineStr">
        <is>
          <t xml:space="preserve"> </t>
        </is>
      </c>
      <c r="C11" s="4" t="inlineStr">
        <is>
          <t xml:space="preserve"> </t>
        </is>
      </c>
      <c r="D11" s="4" t="inlineStr">
        <is>
          <t xml:space="preserve"> </t>
        </is>
      </c>
    </row>
    <row r="12">
      <c r="A12" s="4" t="inlineStr">
        <is>
          <t>Basic (in dollars per share)</t>
        </is>
      </c>
      <c r="B12" s="8" t="n">
        <v>0.66</v>
      </c>
      <c r="C12" s="8" t="n">
        <v>-3.44</v>
      </c>
      <c r="D12" s="8" t="n">
        <v>-0.31</v>
      </c>
    </row>
    <row r="13">
      <c r="A13" s="4" t="inlineStr">
        <is>
          <t>Diluted (in dollars per share)</t>
        </is>
      </c>
      <c r="B13" s="8" t="n">
        <v>0.65</v>
      </c>
      <c r="C13" s="8" t="n">
        <v>-3.44</v>
      </c>
      <c r="D13" s="8" t="n">
        <v>-0.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Employee Benefit Plans - Narrative (Details) - USD ($) $ in Millions</t>
        </is>
      </c>
      <c r="B1" s="2" t="inlineStr">
        <is>
          <t>1 Months Ended</t>
        </is>
      </c>
      <c r="D1" s="2" t="inlineStr">
        <is>
          <t>12 Months Ended</t>
        </is>
      </c>
    </row>
    <row r="2">
      <c r="B2" s="2" t="inlineStr">
        <is>
          <t>Jan. 31, 2025</t>
        </is>
      </c>
      <c r="C2" s="2" t="inlineStr">
        <is>
          <t>Jan. 31, 2024</t>
        </is>
      </c>
      <c r="D2" s="2" t="inlineStr">
        <is>
          <t>Dec. 31, 2024</t>
        </is>
      </c>
      <c r="E2" s="2" t="inlineStr">
        <is>
          <t>Dec. 31, 2023</t>
        </is>
      </c>
      <c r="F2" s="2" t="inlineStr">
        <is>
          <t>Dec. 31, 2022</t>
        </is>
      </c>
      <c r="G2" s="2" t="inlineStr">
        <is>
          <t>Jan.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in shares)</t>
        </is>
      </c>
      <c r="B4" s="4" t="inlineStr">
        <is>
          <t xml:space="preserve"> </t>
        </is>
      </c>
      <c r="C4" s="6" t="n">
        <v>208875</v>
      </c>
      <c r="D4" s="4" t="inlineStr">
        <is>
          <t xml:space="preserve"> </t>
        </is>
      </c>
      <c r="E4" s="4" t="inlineStr">
        <is>
          <t xml:space="preserve"> </t>
        </is>
      </c>
      <c r="F4" s="4" t="inlineStr">
        <is>
          <t xml:space="preserve"> </t>
        </is>
      </c>
      <c r="G4" s="4" t="inlineStr">
        <is>
          <t xml:space="preserve"> </t>
        </is>
      </c>
    </row>
    <row r="5">
      <c r="A5" s="4" t="inlineStr">
        <is>
          <t>Non-cash restricted unit compensation expense</t>
        </is>
      </c>
      <c r="B5" s="4" t="inlineStr">
        <is>
          <t xml:space="preserve"> </t>
        </is>
      </c>
      <c r="C5" s="4" t="inlineStr">
        <is>
          <t xml:space="preserve"> </t>
        </is>
      </c>
      <c r="D5" s="5" t="n">
        <v>6.2</v>
      </c>
      <c r="E5" s="5" t="n">
        <v>3.5</v>
      </c>
      <c r="F5" s="7" t="n">
        <v>0</v>
      </c>
      <c r="G5" s="4" t="inlineStr">
        <is>
          <t xml:space="preserve"> </t>
        </is>
      </c>
    </row>
    <row r="6">
      <c r="A6" s="4" t="inlineStr">
        <is>
          <t>Deferred compensation expense</t>
        </is>
      </c>
      <c r="B6" s="4" t="inlineStr">
        <is>
          <t xml:space="preserve"> </t>
        </is>
      </c>
      <c r="C6" s="4" t="inlineStr">
        <is>
          <t xml:space="preserve"> </t>
        </is>
      </c>
      <c r="D6" s="11" t="n">
        <v>9.199999999999999</v>
      </c>
      <c r="E6" s="4" t="inlineStr">
        <is>
          <t xml:space="preserve"> </t>
        </is>
      </c>
      <c r="F6" s="4" t="inlineStr">
        <is>
          <t xml:space="preserve"> </t>
        </is>
      </c>
      <c r="G6" s="4" t="inlineStr">
        <is>
          <t xml:space="preserve"> </t>
        </is>
      </c>
    </row>
    <row r="7">
      <c r="A7" s="4" t="inlineStr">
        <is>
          <t>2024</t>
        </is>
      </c>
      <c r="B7" s="4" t="inlineStr">
        <is>
          <t xml:space="preserve"> </t>
        </is>
      </c>
      <c r="C7" s="4" t="inlineStr">
        <is>
          <t xml:space="preserve"> </t>
        </is>
      </c>
      <c r="D7" s="11" t="n">
        <v>6.1</v>
      </c>
      <c r="E7" s="4" t="inlineStr">
        <is>
          <t xml:space="preserve"> </t>
        </is>
      </c>
      <c r="F7" s="4" t="inlineStr">
        <is>
          <t xml:space="preserve"> </t>
        </is>
      </c>
      <c r="G7" s="4" t="inlineStr">
        <is>
          <t xml:space="preserve"> </t>
        </is>
      </c>
    </row>
    <row r="8">
      <c r="A8" s="4" t="inlineStr">
        <is>
          <t>2025</t>
        </is>
      </c>
      <c r="B8" s="4" t="inlineStr">
        <is>
          <t xml:space="preserve"> </t>
        </is>
      </c>
      <c r="C8" s="4" t="inlineStr">
        <is>
          <t xml:space="preserve"> </t>
        </is>
      </c>
      <c r="D8" s="11" t="n">
        <v>2.9</v>
      </c>
      <c r="E8" s="4" t="inlineStr">
        <is>
          <t xml:space="preserve"> </t>
        </is>
      </c>
      <c r="F8" s="4" t="inlineStr">
        <is>
          <t xml:space="preserve"> </t>
        </is>
      </c>
      <c r="G8" s="4" t="inlineStr">
        <is>
          <t xml:space="preserve"> </t>
        </is>
      </c>
    </row>
    <row r="9">
      <c r="A9" s="4" t="inlineStr">
        <is>
          <t>2026</t>
        </is>
      </c>
      <c r="B9" s="4" t="inlineStr">
        <is>
          <t xml:space="preserve"> </t>
        </is>
      </c>
      <c r="C9" s="4" t="inlineStr">
        <is>
          <t xml:space="preserve"> </t>
        </is>
      </c>
      <c r="D9" s="5" t="n">
        <v>0.2</v>
      </c>
      <c r="E9" s="4" t="inlineStr">
        <is>
          <t xml:space="preserve"> </t>
        </is>
      </c>
      <c r="F9" s="4" t="inlineStr">
        <is>
          <t xml:space="preserve"> </t>
        </is>
      </c>
      <c r="G9" s="4" t="inlineStr">
        <is>
          <t xml:space="preserve"> </t>
        </is>
      </c>
    </row>
    <row r="10">
      <c r="A10" s="4" t="inlineStr">
        <is>
          <t>Weighted average remaining contractual term</t>
        </is>
      </c>
      <c r="B10" s="4" t="inlineStr">
        <is>
          <t xml:space="preserve"> </t>
        </is>
      </c>
      <c r="C10" s="4" t="inlineStr">
        <is>
          <t xml:space="preserve"> </t>
        </is>
      </c>
      <c r="D10" s="4" t="inlineStr">
        <is>
          <t>1 year 4 months 24 days</t>
        </is>
      </c>
      <c r="E10" s="4" t="inlineStr">
        <is>
          <t xml:space="preserve"> </t>
        </is>
      </c>
      <c r="F10" s="4" t="inlineStr">
        <is>
          <t xml:space="preserve"> </t>
        </is>
      </c>
      <c r="G10" s="4" t="inlineStr">
        <is>
          <t xml:space="preserve"> </t>
        </is>
      </c>
    </row>
    <row r="11">
      <c r="A11" s="4" t="inlineStr">
        <is>
          <t>Phantom Share Units (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 (in shares)</t>
        </is>
      </c>
      <c r="B13" s="4" t="inlineStr">
        <is>
          <t xml:space="preserve"> </t>
        </is>
      </c>
      <c r="C13" s="6" t="n">
        <v>545000</v>
      </c>
      <c r="D13" s="4" t="inlineStr">
        <is>
          <t xml:space="preserve"> </t>
        </is>
      </c>
      <c r="E13" s="4" t="inlineStr">
        <is>
          <t xml:space="preserve"> </t>
        </is>
      </c>
      <c r="F13" s="4" t="inlineStr">
        <is>
          <t xml:space="preserve"> </t>
        </is>
      </c>
      <c r="G13" s="4" t="inlineStr">
        <is>
          <t xml:space="preserve"> </t>
        </is>
      </c>
    </row>
    <row r="14">
      <c r="A14" s="4" t="inlineStr">
        <is>
          <t>Phantom Share Units (PSU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uthorized (in shares)</t>
        </is>
      </c>
      <c r="B16" s="6" t="n">
        <v>30118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hantom Share Units (PSUs) | 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Phantom Share Units (PSUs) | Employe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hantom Share Units (PSUs) | Non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iod</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row>
    <row r="26">
      <c r="A26" s="4" t="inlineStr">
        <is>
          <t>Phantom Share Units (PSUs) | Nonemploye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uthorized (in shares)</t>
        </is>
      </c>
      <c r="B31" s="4" t="inlineStr">
        <is>
          <t xml:space="preserve"> </t>
        </is>
      </c>
      <c r="C31" s="6" t="n">
        <v>159475</v>
      </c>
      <c r="D31" s="4" t="inlineStr">
        <is>
          <t xml:space="preserve"> </t>
        </is>
      </c>
      <c r="E31" s="4" t="inlineStr">
        <is>
          <t xml:space="preserve"> </t>
        </is>
      </c>
      <c r="F31" s="4" t="inlineStr">
        <is>
          <t xml:space="preserve"> </t>
        </is>
      </c>
      <c r="G31" s="4" t="inlineStr">
        <is>
          <t xml:space="preserve"> </t>
        </is>
      </c>
    </row>
    <row r="32">
      <c r="A32" s="4" t="inlineStr">
        <is>
          <t>Number of shares earned in period (in shares)</t>
        </is>
      </c>
      <c r="B32" s="4" t="inlineStr">
        <is>
          <t xml:space="preserve"> </t>
        </is>
      </c>
      <c r="C32" s="4" t="inlineStr">
        <is>
          <t xml:space="preserve"> </t>
        </is>
      </c>
      <c r="D32" s="6" t="n">
        <v>215977</v>
      </c>
      <c r="E32" s="4" t="inlineStr">
        <is>
          <t xml:space="preserve"> </t>
        </is>
      </c>
      <c r="F32" s="4" t="inlineStr">
        <is>
          <t xml:space="preserve"> </t>
        </is>
      </c>
      <c r="G32" s="4" t="inlineStr">
        <is>
          <t xml:space="preserve"> </t>
        </is>
      </c>
    </row>
    <row r="33">
      <c r="A33" s="4" t="inlineStr">
        <is>
          <t>Performance Shares | Share-Based Payment Arrangement,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rights, percentage</t>
        </is>
      </c>
      <c r="B35" s="4" t="inlineStr">
        <is>
          <t xml:space="preserve"> </t>
        </is>
      </c>
      <c r="C35" s="10" t="n">
        <v>0.5</v>
      </c>
      <c r="D35" s="4" t="inlineStr">
        <is>
          <t xml:space="preserve"> </t>
        </is>
      </c>
      <c r="E35" s="4" t="inlineStr">
        <is>
          <t xml:space="preserve"> </t>
        </is>
      </c>
      <c r="F35" s="4" t="inlineStr">
        <is>
          <t xml:space="preserve"> </t>
        </is>
      </c>
      <c r="G35" s="4" t="inlineStr">
        <is>
          <t xml:space="preserve"> </t>
        </is>
      </c>
    </row>
    <row r="36">
      <c r="A36" s="4" t="inlineStr">
        <is>
          <t>Performance Shares | Share-Based Payment Arrangeme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rights, percentage</t>
        </is>
      </c>
      <c r="B38" s="4" t="inlineStr">
        <is>
          <t xml:space="preserve"> </t>
        </is>
      </c>
      <c r="C38" s="10" t="n">
        <v>0.5</v>
      </c>
      <c r="D38" s="4" t="inlineStr">
        <is>
          <t xml:space="preserve"> </t>
        </is>
      </c>
      <c r="E38" s="4" t="inlineStr">
        <is>
          <t xml:space="preserve"> </t>
        </is>
      </c>
      <c r="F38" s="4" t="inlineStr">
        <is>
          <t xml:space="preserve"> </t>
        </is>
      </c>
      <c r="G38" s="4" t="inlineStr">
        <is>
          <t xml:space="preserve"> </t>
        </is>
      </c>
    </row>
    <row r="39">
      <c r="A39" s="4" t="inlineStr">
        <is>
          <t>Performance Shar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uthorized (in shares)</t>
        </is>
      </c>
      <c r="B41" s="6" t="n">
        <v>24938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formance Shares | Subsequent Event | Share-Based Payment Arrangement,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rights, percentage</t>
        </is>
      </c>
      <c r="B44" s="10" t="n">
        <v>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formance Shares | Subsequent Event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ward vesting rights, percentage</t>
        </is>
      </c>
      <c r="B47" s="10" t="n">
        <v>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TIP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available for grant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20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onvested Phantom Units (Details) - Phantom Share Units (PSUs) - $ / shares</t>
        </is>
      </c>
      <c r="B1" s="2" t="inlineStr">
        <is>
          <t>12 Months Ended</t>
        </is>
      </c>
    </row>
    <row r="2">
      <c r="B2" s="2" t="inlineStr">
        <is>
          <t>Dec. 31, 2024</t>
        </is>
      </c>
      <c r="C2" s="2" t="inlineStr">
        <is>
          <t>Dec. 31, 2023</t>
        </is>
      </c>
    </row>
    <row r="3">
      <c r="A3" s="3" t="inlineStr">
        <is>
          <t>Grant Date Fair Value</t>
        </is>
      </c>
      <c r="B3" s="4" t="inlineStr">
        <is>
          <t xml:space="preserve"> </t>
        </is>
      </c>
      <c r="C3" s="4" t="inlineStr">
        <is>
          <t xml:space="preserve"> </t>
        </is>
      </c>
    </row>
    <row r="4">
      <c r="A4" s="4" t="inlineStr">
        <is>
          <t>Outstanding at beginning of period (in dollars per share)</t>
        </is>
      </c>
      <c r="B4" s="7" t="n">
        <v>20</v>
      </c>
      <c r="C4" s="7" t="n">
        <v>0</v>
      </c>
    </row>
    <row r="5">
      <c r="A5" s="4" t="inlineStr">
        <is>
          <t>Grants (in dollars per share)</t>
        </is>
      </c>
      <c r="B5" s="14" t="n">
        <v>18.62</v>
      </c>
      <c r="C5" s="6" t="n">
        <v>20</v>
      </c>
    </row>
    <row r="6">
      <c r="A6" s="4" t="inlineStr">
        <is>
          <t>Forfeitures (in dollars per share)</t>
        </is>
      </c>
      <c r="B6" s="4" t="inlineStr">
        <is>
          <t xml:space="preserve"> </t>
        </is>
      </c>
      <c r="C6" s="6" t="n">
        <v>20</v>
      </c>
    </row>
    <row r="7">
      <c r="A7" s="4" t="inlineStr">
        <is>
          <t>Vesting (in dollars per share)</t>
        </is>
      </c>
      <c r="B7" s="6" t="n">
        <v>20</v>
      </c>
      <c r="C7" s="4" t="inlineStr">
        <is>
          <t xml:space="preserve"> </t>
        </is>
      </c>
    </row>
    <row r="8">
      <c r="A8" s="4" t="inlineStr">
        <is>
          <t>Outstanding at end of period (in dollars per share)</t>
        </is>
      </c>
      <c r="B8" s="8" t="n">
        <v>19.48</v>
      </c>
      <c r="C8" s="7" t="n">
        <v>20</v>
      </c>
    </row>
    <row r="9">
      <c r="A9" s="3" t="inlineStr">
        <is>
          <t>Number of Units</t>
        </is>
      </c>
      <c r="B9" s="4" t="inlineStr">
        <is>
          <t xml:space="preserve"> </t>
        </is>
      </c>
      <c r="C9" s="4" t="inlineStr">
        <is>
          <t xml:space="preserve"> </t>
        </is>
      </c>
    </row>
    <row r="10">
      <c r="A10" s="4" t="inlineStr">
        <is>
          <t>Outstanding at beginning of period (in shares)</t>
        </is>
      </c>
      <c r="B10" s="6" t="n">
        <v>535000</v>
      </c>
      <c r="C10" s="6" t="n">
        <v>0</v>
      </c>
    </row>
    <row r="11">
      <c r="A11" s="4" t="inlineStr">
        <is>
          <t>Grants (in shares)</t>
        </is>
      </c>
      <c r="B11" s="6" t="n">
        <v>208875</v>
      </c>
      <c r="C11" s="6" t="n">
        <v>545000</v>
      </c>
    </row>
    <row r="12">
      <c r="A12" s="4" t="inlineStr">
        <is>
          <t>Forfeitures (in shares)</t>
        </is>
      </c>
      <c r="B12" s="4" t="inlineStr">
        <is>
          <t xml:space="preserve"> </t>
        </is>
      </c>
      <c r="C12" s="6" t="n">
        <v>-10000</v>
      </c>
    </row>
    <row r="13">
      <c r="A13" s="4" t="inlineStr">
        <is>
          <t>Vesting (in shares)</t>
        </is>
      </c>
      <c r="B13" s="6" t="n">
        <v>-188332</v>
      </c>
      <c r="C13" s="4" t="inlineStr">
        <is>
          <t xml:space="preserve"> </t>
        </is>
      </c>
    </row>
    <row r="14">
      <c r="A14" s="4" t="inlineStr">
        <is>
          <t>Outstanding at end of period (in shares)</t>
        </is>
      </c>
      <c r="B14" s="6" t="n">
        <v>555543</v>
      </c>
      <c r="C14" s="6" t="n">
        <v>53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ustomers</t>
        </is>
      </c>
      <c r="B4" s="7" t="n">
        <v>285376</v>
      </c>
      <c r="C4" s="7" t="n">
        <v>357539</v>
      </c>
      <c r="D4" s="7" t="n">
        <v>449611</v>
      </c>
    </row>
    <row r="5">
      <c r="A5" s="4" t="inlineStr">
        <is>
          <t>Unrealized gain (loss) on derivatives</t>
        </is>
      </c>
      <c r="B5" s="6" t="n">
        <v>-7399</v>
      </c>
      <c r="C5" s="6" t="n">
        <v>106247</v>
      </c>
      <c r="D5" s="6" t="n">
        <v>-113217</v>
      </c>
    </row>
    <row r="6">
      <c r="A6" s="4" t="inlineStr">
        <is>
          <t>Realized gain (loss) on derivatives</t>
        </is>
      </c>
      <c r="B6" s="6" t="n">
        <v>4833</v>
      </c>
      <c r="C6" s="6" t="n">
        <v>-83068</v>
      </c>
      <c r="D6" s="6" t="n">
        <v>-89997</v>
      </c>
    </row>
    <row r="7">
      <c r="A7" s="4" t="inlineStr">
        <is>
          <t>Total Revenues</t>
        </is>
      </c>
      <c r="B7" s="6" t="n">
        <v>282810</v>
      </c>
      <c r="C7" s="6" t="n">
        <v>380718</v>
      </c>
      <c r="D7" s="6" t="n">
        <v>246397</v>
      </c>
    </row>
    <row r="8">
      <c r="A8" s="4" t="inlineStr">
        <is>
          <t>Oil and condens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ustomers</t>
        </is>
      </c>
      <c r="B10" s="6" t="n">
        <v>198083</v>
      </c>
      <c r="C10" s="6" t="n">
        <v>180403</v>
      </c>
      <c r="D10" s="6" t="n">
        <v>206656</v>
      </c>
    </row>
    <row r="11">
      <c r="A11" s="4" t="inlineStr">
        <is>
          <t>Unrealized gain (loss) on derivatives</t>
        </is>
      </c>
      <c r="B11" s="6" t="n">
        <v>5842</v>
      </c>
      <c r="C11" s="6" t="n">
        <v>9462</v>
      </c>
      <c r="D11" s="6" t="n">
        <v>-12972</v>
      </c>
    </row>
    <row r="12">
      <c r="A12" s="4" t="inlineStr">
        <is>
          <t>Realized gain (loss) on derivatives</t>
        </is>
      </c>
      <c r="B12" s="6" t="n">
        <v>-5601</v>
      </c>
      <c r="C12" s="6" t="n">
        <v>-7132</v>
      </c>
      <c r="D12" s="6" t="n">
        <v>-32820</v>
      </c>
    </row>
    <row r="13">
      <c r="A13" s="4" t="inlineStr">
        <is>
          <t>Total Revenues</t>
        </is>
      </c>
      <c r="B13" s="6" t="n">
        <v>198324</v>
      </c>
      <c r="C13" s="6" t="n">
        <v>182733</v>
      </c>
      <c r="D13" s="6" t="n">
        <v>160864</v>
      </c>
    </row>
    <row r="14">
      <c r="A14" s="4" t="inlineStr">
        <is>
          <t>Natural gas liquid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ustomers</t>
        </is>
      </c>
      <c r="B16" s="6" t="n">
        <v>29433</v>
      </c>
      <c r="C16" s="6" t="n">
        <v>27752</v>
      </c>
      <c r="D16" s="6" t="n">
        <v>47323</v>
      </c>
    </row>
    <row r="17">
      <c r="A17" s="4" t="inlineStr">
        <is>
          <t>Unrealized gain (loss) on derivatives</t>
        </is>
      </c>
      <c r="B17" s="6" t="n">
        <v>-477</v>
      </c>
      <c r="C17" s="6" t="n">
        <v>1001</v>
      </c>
      <c r="D17" s="6" t="n">
        <v>-1005</v>
      </c>
    </row>
    <row r="18">
      <c r="A18" s="4" t="inlineStr">
        <is>
          <t>Realized gain (loss) on derivatives</t>
        </is>
      </c>
      <c r="B18" s="6" t="n">
        <v>474</v>
      </c>
      <c r="C18" s="6" t="n">
        <v>440</v>
      </c>
      <c r="D18" s="6" t="n">
        <v>-4587</v>
      </c>
    </row>
    <row r="19">
      <c r="A19" s="4" t="inlineStr">
        <is>
          <t>Total Revenues</t>
        </is>
      </c>
      <c r="B19" s="6" t="n">
        <v>29430</v>
      </c>
      <c r="C19" s="6" t="n">
        <v>29193</v>
      </c>
      <c r="D19" s="6" t="n">
        <v>41731</v>
      </c>
    </row>
    <row r="20">
      <c r="A20" s="4" t="inlineStr">
        <is>
          <t>G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ustomers</t>
        </is>
      </c>
      <c r="B22" s="6" t="n">
        <v>57860</v>
      </c>
      <c r="C22" s="6" t="n">
        <v>149384</v>
      </c>
      <c r="D22" s="6" t="n">
        <v>195632</v>
      </c>
    </row>
    <row r="23">
      <c r="A23" s="4" t="inlineStr">
        <is>
          <t>Unrealized gain (loss) on derivatives</t>
        </is>
      </c>
      <c r="B23" s="6" t="n">
        <v>-12764</v>
      </c>
      <c r="C23" s="6" t="n">
        <v>95784</v>
      </c>
      <c r="D23" s="6" t="n">
        <v>-99240</v>
      </c>
    </row>
    <row r="24">
      <c r="A24" s="4" t="inlineStr">
        <is>
          <t>Realized gain (loss) on derivatives</t>
        </is>
      </c>
      <c r="B24" s="6" t="n">
        <v>9960</v>
      </c>
      <c r="C24" s="6" t="n">
        <v>-76376</v>
      </c>
      <c r="D24" s="6" t="n">
        <v>-52590</v>
      </c>
    </row>
    <row r="25">
      <c r="A25" s="4" t="inlineStr">
        <is>
          <t>Total Revenues</t>
        </is>
      </c>
      <c r="B25" s="7" t="n">
        <v>55056</v>
      </c>
      <c r="C25" s="7" t="n">
        <v>168792</v>
      </c>
      <c r="D25" s="7" t="n">
        <v>438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roduction expenses</t>
        </is>
      </c>
      <c r="B3" s="7" t="n">
        <v>22818</v>
      </c>
      <c r="C3" s="7" t="n">
        <v>17443</v>
      </c>
    </row>
    <row r="4">
      <c r="A4" s="4" t="inlineStr">
        <is>
          <t>Accrued capital expenditures</t>
        </is>
      </c>
      <c r="B4" s="6" t="n">
        <v>5401</v>
      </c>
      <c r="C4" s="6" t="n">
        <v>676</v>
      </c>
    </row>
    <row r="5">
      <c r="A5" s="4" t="inlineStr">
        <is>
          <t>Accrued bonuses</t>
        </is>
      </c>
      <c r="B5" s="6" t="n">
        <v>4841</v>
      </c>
      <c r="C5" s="6" t="n">
        <v>0</v>
      </c>
    </row>
    <row r="6">
      <c r="A6" s="4" t="inlineStr">
        <is>
          <t>Accrued ad valorem taxes</t>
        </is>
      </c>
      <c r="B6" s="6" t="n">
        <v>3056</v>
      </c>
      <c r="C6" s="6" t="n">
        <v>2177</v>
      </c>
    </row>
    <row r="7">
      <c r="A7" s="4" t="inlineStr">
        <is>
          <t>Accrued severance taxes</t>
        </is>
      </c>
      <c r="B7" s="6" t="n">
        <v>2567</v>
      </c>
      <c r="C7" s="6" t="n">
        <v>2828</v>
      </c>
    </row>
    <row r="8">
      <c r="A8" s="4" t="inlineStr">
        <is>
          <t>Other accrued liabilities</t>
        </is>
      </c>
      <c r="B8" s="6" t="n">
        <v>244</v>
      </c>
      <c r="C8" s="6" t="n">
        <v>238</v>
      </c>
    </row>
    <row r="9">
      <c r="A9" s="4" t="inlineStr">
        <is>
          <t>Total accrued liabilities</t>
        </is>
      </c>
      <c r="B9" s="7" t="n">
        <v>38927</v>
      </c>
      <c r="C9" s="7" t="n">
        <v>233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7" t="n">
        <v>282810</v>
      </c>
      <c r="C7" s="7" t="n">
        <v>380718</v>
      </c>
      <c r="D7" s="7" t="n">
        <v>246397</v>
      </c>
    </row>
    <row r="8">
      <c r="A8" s="3" t="inlineStr">
        <is>
          <t>EXPENSES</t>
        </is>
      </c>
      <c r="B8" s="4" t="inlineStr">
        <is>
          <t xml:space="preserve"> </t>
        </is>
      </c>
      <c r="C8" s="4" t="inlineStr">
        <is>
          <t xml:space="preserve"> </t>
        </is>
      </c>
      <c r="D8" s="4" t="inlineStr">
        <is>
          <t xml:space="preserve"> </t>
        </is>
      </c>
    </row>
    <row r="9">
      <c r="A9" s="4" t="inlineStr">
        <is>
          <t>Production</t>
        </is>
      </c>
      <c r="B9" s="6" t="n">
        <v>150295</v>
      </c>
      <c r="C9" s="6" t="n">
        <v>144730</v>
      </c>
      <c r="D9" s="6" t="n">
        <v>127661</v>
      </c>
    </row>
    <row r="10">
      <c r="A10" s="4" t="inlineStr">
        <is>
          <t>Exploration</t>
        </is>
      </c>
      <c r="B10" s="6" t="n">
        <v>373</v>
      </c>
      <c r="C10" s="6" t="n">
        <v>151</v>
      </c>
      <c r="D10" s="6" t="n">
        <v>360</v>
      </c>
    </row>
    <row r="11">
      <c r="A11" s="4" t="inlineStr">
        <is>
          <t>Taxes, transportation and other</t>
        </is>
      </c>
      <c r="B11" s="6" t="n">
        <v>60442</v>
      </c>
      <c r="C11" s="6" t="n">
        <v>75415</v>
      </c>
      <c r="D11" s="6" t="n">
        <v>94991</v>
      </c>
    </row>
    <row r="12">
      <c r="A12" s="4" t="inlineStr">
        <is>
          <t>Depreciation, depletion, and amortization</t>
        </is>
      </c>
      <c r="B12" s="6" t="n">
        <v>52409</v>
      </c>
      <c r="C12" s="6" t="n">
        <v>44288</v>
      </c>
      <c r="D12" s="6" t="n">
        <v>41364</v>
      </c>
    </row>
    <row r="13">
      <c r="A13" s="4" t="inlineStr">
        <is>
          <t>Impairment</t>
        </is>
      </c>
      <c r="B13" s="6" t="n">
        <v>0</v>
      </c>
      <c r="C13" s="6" t="n">
        <v>223384</v>
      </c>
      <c r="D13" s="6" t="n">
        <v>0</v>
      </c>
    </row>
    <row r="14">
      <c r="A14" s="4" t="inlineStr">
        <is>
          <t>Accretion of discount expense</t>
        </is>
      </c>
      <c r="B14" s="6" t="n">
        <v>11623</v>
      </c>
      <c r="C14" s="6" t="n">
        <v>8644</v>
      </c>
      <c r="D14" s="6" t="n">
        <v>6055</v>
      </c>
    </row>
    <row r="15">
      <c r="A15" s="4" t="inlineStr">
        <is>
          <t>General and administrative</t>
        </is>
      </c>
      <c r="B15" s="6" t="n">
        <v>14529</v>
      </c>
      <c r="C15" s="6" t="n">
        <v>7887</v>
      </c>
      <c r="D15" s="6" t="n">
        <v>1646</v>
      </c>
    </row>
    <row r="16">
      <c r="A16" s="4" t="inlineStr">
        <is>
          <t>Total Expenses</t>
        </is>
      </c>
      <c r="B16" s="6" t="n">
        <v>289671</v>
      </c>
      <c r="C16" s="6" t="n">
        <v>504499</v>
      </c>
      <c r="D16" s="6" t="n">
        <v>272077</v>
      </c>
    </row>
    <row r="17">
      <c r="A17" s="4" t="inlineStr">
        <is>
          <t>OPERATING LOSS</t>
        </is>
      </c>
      <c r="B17" s="6" t="n">
        <v>-6861</v>
      </c>
      <c r="C17" s="6" t="n">
        <v>-123781</v>
      </c>
      <c r="D17" s="6" t="n">
        <v>-25680</v>
      </c>
    </row>
    <row r="18">
      <c r="A18" s="3" t="inlineStr">
        <is>
          <t>OTHER INCOME</t>
        </is>
      </c>
      <c r="B18" s="4" t="inlineStr">
        <is>
          <t xml:space="preserve"> </t>
        </is>
      </c>
      <c r="C18" s="4" t="inlineStr">
        <is>
          <t xml:space="preserve"> </t>
        </is>
      </c>
      <c r="D18" s="4" t="inlineStr">
        <is>
          <t xml:space="preserve"> </t>
        </is>
      </c>
    </row>
    <row r="19">
      <c r="A19" s="4" t="inlineStr">
        <is>
          <t>Other income</t>
        </is>
      </c>
      <c r="B19" s="6" t="n">
        <v>37152</v>
      </c>
      <c r="C19" s="6" t="n">
        <v>23756</v>
      </c>
      <c r="D19" s="6" t="n">
        <v>26067</v>
      </c>
    </row>
    <row r="20">
      <c r="A20" s="4" t="inlineStr">
        <is>
          <t>Interest income</t>
        </is>
      </c>
      <c r="B20" s="6" t="n">
        <v>1078</v>
      </c>
      <c r="C20" s="6" t="n">
        <v>461</v>
      </c>
      <c r="D20" s="6" t="n">
        <v>143</v>
      </c>
    </row>
    <row r="21">
      <c r="A21" s="4" t="inlineStr">
        <is>
          <t>Interest expense</t>
        </is>
      </c>
      <c r="B21" s="6" t="n">
        <v>-7873</v>
      </c>
      <c r="C21" s="6" t="n">
        <v>-4423</v>
      </c>
      <c r="D21" s="6" t="n">
        <v>-8198</v>
      </c>
    </row>
    <row r="22">
      <c r="A22" s="4" t="inlineStr">
        <is>
          <t>NET INCOME (LOSS)</t>
        </is>
      </c>
      <c r="B22" s="6" t="n">
        <v>23496</v>
      </c>
      <c r="C22" s="6" t="n">
        <v>-103987</v>
      </c>
      <c r="D22" s="6" t="n">
        <v>-7668</v>
      </c>
    </row>
    <row r="23">
      <c r="A23" s="4" t="inlineStr">
        <is>
          <t>CASH PROVIDED BY OPERATING ACTIVITIES</t>
        </is>
      </c>
      <c r="B23" s="6" t="n">
        <v>109299</v>
      </c>
      <c r="C23" s="6" t="n">
        <v>77150</v>
      </c>
      <c r="D23" s="6" t="n">
        <v>136380</v>
      </c>
    </row>
    <row r="24">
      <c r="A24" s="4" t="inlineStr">
        <is>
          <t>Reportable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282810</v>
      </c>
      <c r="C26" s="6" t="n">
        <v>380718</v>
      </c>
      <c r="D26" s="6" t="n">
        <v>246397</v>
      </c>
    </row>
    <row r="27">
      <c r="A27" s="3" t="inlineStr">
        <is>
          <t>EXPENSES</t>
        </is>
      </c>
      <c r="B27" s="4" t="inlineStr">
        <is>
          <t xml:space="preserve"> </t>
        </is>
      </c>
      <c r="C27" s="4" t="inlineStr">
        <is>
          <t xml:space="preserve"> </t>
        </is>
      </c>
      <c r="D27" s="4" t="inlineStr">
        <is>
          <t xml:space="preserve"> </t>
        </is>
      </c>
    </row>
    <row r="28">
      <c r="A28" s="4" t="inlineStr">
        <is>
          <t>Production</t>
        </is>
      </c>
      <c r="B28" s="6" t="n">
        <v>150295</v>
      </c>
      <c r="C28" s="6" t="n">
        <v>144730</v>
      </c>
      <c r="D28" s="6" t="n">
        <v>127661</v>
      </c>
    </row>
    <row r="29">
      <c r="A29" s="4" t="inlineStr">
        <is>
          <t>Exploration</t>
        </is>
      </c>
      <c r="B29" s="6" t="n">
        <v>373</v>
      </c>
      <c r="C29" s="6" t="n">
        <v>151</v>
      </c>
      <c r="D29" s="6" t="n">
        <v>360</v>
      </c>
    </row>
    <row r="30">
      <c r="A30" s="4" t="inlineStr">
        <is>
          <t>Taxes, transportation and other</t>
        </is>
      </c>
      <c r="B30" s="6" t="n">
        <v>60442</v>
      </c>
      <c r="C30" s="6" t="n">
        <v>75415</v>
      </c>
      <c r="D30" s="6" t="n">
        <v>94991</v>
      </c>
    </row>
    <row r="31">
      <c r="A31" s="4" t="inlineStr">
        <is>
          <t>Depreciation, depletion, and amortization</t>
        </is>
      </c>
      <c r="B31" s="6" t="n">
        <v>52409</v>
      </c>
      <c r="C31" s="6" t="n">
        <v>44288</v>
      </c>
      <c r="D31" s="6" t="n">
        <v>41364</v>
      </c>
    </row>
    <row r="32">
      <c r="A32" s="4" t="inlineStr">
        <is>
          <t>Impairment</t>
        </is>
      </c>
      <c r="B32" s="6" t="n">
        <v>0</v>
      </c>
      <c r="C32" s="6" t="n">
        <v>223384</v>
      </c>
      <c r="D32" s="6" t="n">
        <v>0</v>
      </c>
    </row>
    <row r="33">
      <c r="A33" s="4" t="inlineStr">
        <is>
          <t>Accretion of discount expense</t>
        </is>
      </c>
      <c r="B33" s="6" t="n">
        <v>11623</v>
      </c>
      <c r="C33" s="6" t="n">
        <v>8644</v>
      </c>
      <c r="D33" s="6" t="n">
        <v>6055</v>
      </c>
    </row>
    <row r="34">
      <c r="A34" s="4" t="inlineStr">
        <is>
          <t>General and administrative</t>
        </is>
      </c>
      <c r="B34" s="6" t="n">
        <v>14529</v>
      </c>
      <c r="C34" s="6" t="n">
        <v>7887</v>
      </c>
      <c r="D34" s="6" t="n">
        <v>1646</v>
      </c>
    </row>
    <row r="35">
      <c r="A35" s="4" t="inlineStr">
        <is>
          <t>Total Expenses</t>
        </is>
      </c>
      <c r="B35" s="6" t="n">
        <v>289671</v>
      </c>
      <c r="C35" s="6" t="n">
        <v>504499</v>
      </c>
      <c r="D35" s="6" t="n">
        <v>272077</v>
      </c>
    </row>
    <row r="36">
      <c r="A36" s="4" t="inlineStr">
        <is>
          <t>OPERATING LOSS</t>
        </is>
      </c>
      <c r="B36" s="6" t="n">
        <v>-6861</v>
      </c>
      <c r="C36" s="6" t="n">
        <v>-123781</v>
      </c>
      <c r="D36" s="6" t="n">
        <v>-25680</v>
      </c>
    </row>
    <row r="37">
      <c r="A37" s="3" t="inlineStr">
        <is>
          <t>OTHER INCOME</t>
        </is>
      </c>
      <c r="B37" s="4" t="inlineStr">
        <is>
          <t xml:space="preserve"> </t>
        </is>
      </c>
      <c r="C37" s="4" t="inlineStr">
        <is>
          <t xml:space="preserve"> </t>
        </is>
      </c>
      <c r="D37" s="4" t="inlineStr">
        <is>
          <t xml:space="preserve"> </t>
        </is>
      </c>
    </row>
    <row r="38">
      <c r="A38" s="4" t="inlineStr">
        <is>
          <t>Other income</t>
        </is>
      </c>
      <c r="B38" s="6" t="n">
        <v>37152</v>
      </c>
      <c r="C38" s="6" t="n">
        <v>23756</v>
      </c>
      <c r="D38" s="6" t="n">
        <v>26067</v>
      </c>
    </row>
    <row r="39">
      <c r="A39" s="4" t="inlineStr">
        <is>
          <t>SEGMENT INCOME (LOSS) FROM OPERATIONS</t>
        </is>
      </c>
      <c r="B39" s="6" t="n">
        <v>30291</v>
      </c>
      <c r="C39" s="6" t="n">
        <v>-100025</v>
      </c>
      <c r="D39" s="6" t="n">
        <v>387</v>
      </c>
    </row>
    <row r="40">
      <c r="A40" s="4" t="inlineStr">
        <is>
          <t>Interest income</t>
        </is>
      </c>
      <c r="B40" s="6" t="n">
        <v>1078</v>
      </c>
      <c r="C40" s="6" t="n">
        <v>461</v>
      </c>
      <c r="D40" s="6" t="n">
        <v>143</v>
      </c>
    </row>
    <row r="41">
      <c r="A41" s="4" t="inlineStr">
        <is>
          <t>Interest expense</t>
        </is>
      </c>
      <c r="B41" s="6" t="n">
        <v>-7873</v>
      </c>
      <c r="C41" s="6" t="n">
        <v>-4423</v>
      </c>
      <c r="D41" s="6" t="n">
        <v>-8198</v>
      </c>
    </row>
    <row r="42">
      <c r="A42" s="4" t="inlineStr">
        <is>
          <t>Other Expense</t>
        </is>
      </c>
      <c r="B42" s="6" t="n">
        <v>-6795</v>
      </c>
      <c r="C42" s="6" t="n">
        <v>-3962</v>
      </c>
      <c r="D42" s="6" t="n">
        <v>-8055</v>
      </c>
    </row>
    <row r="43">
      <c r="A43" s="4" t="inlineStr">
        <is>
          <t>NET INCOME (LOSS)</t>
        </is>
      </c>
      <c r="B43" s="6" t="n">
        <v>23496</v>
      </c>
      <c r="C43" s="6" t="n">
        <v>-103987</v>
      </c>
      <c r="D43" s="6" t="n">
        <v>-7668</v>
      </c>
    </row>
    <row r="44">
      <c r="A44" s="4" t="inlineStr">
        <is>
          <t>CASH PROVIDED BY OPERATING ACTIVITIES</t>
        </is>
      </c>
      <c r="B44" s="6" t="n">
        <v>109299</v>
      </c>
      <c r="C44" s="6" t="n">
        <v>77150</v>
      </c>
      <c r="D44" s="6" t="n">
        <v>136380</v>
      </c>
    </row>
    <row r="45">
      <c r="A45" s="4" t="inlineStr">
        <is>
          <t>Oil and condensat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6" t="n">
        <v>198324</v>
      </c>
      <c r="C47" s="6" t="n">
        <v>182733</v>
      </c>
      <c r="D47" s="6" t="n">
        <v>160864</v>
      </c>
    </row>
    <row r="48">
      <c r="A48" s="4" t="inlineStr">
        <is>
          <t>Oil and condensate | Reportable Seg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6" t="n">
        <v>198324</v>
      </c>
      <c r="C50" s="6" t="n">
        <v>182733</v>
      </c>
      <c r="D50" s="6" t="n">
        <v>160864</v>
      </c>
    </row>
    <row r="51">
      <c r="A51" s="4" t="inlineStr">
        <is>
          <t>Natural gas liquid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6" t="n">
        <v>29430</v>
      </c>
      <c r="C53" s="6" t="n">
        <v>29193</v>
      </c>
      <c r="D53" s="6" t="n">
        <v>41731</v>
      </c>
    </row>
    <row r="54">
      <c r="A54" s="4" t="inlineStr">
        <is>
          <t>Natural gas liquids | Reportable Segmen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s</t>
        </is>
      </c>
      <c r="B56" s="6" t="n">
        <v>29430</v>
      </c>
      <c r="C56" s="6" t="n">
        <v>29193</v>
      </c>
      <c r="D56" s="6" t="n">
        <v>41731</v>
      </c>
    </row>
    <row r="57">
      <c r="A57" s="4" t="inlineStr">
        <is>
          <t>Ga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Revenues</t>
        </is>
      </c>
      <c r="B59" s="6" t="n">
        <v>55056</v>
      </c>
      <c r="C59" s="6" t="n">
        <v>168792</v>
      </c>
      <c r="D59" s="6" t="n">
        <v>43802</v>
      </c>
    </row>
    <row r="60">
      <c r="A60" s="4" t="inlineStr">
        <is>
          <t>Gas | Reportable Segment</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s</t>
        </is>
      </c>
      <c r="B62" s="7" t="n">
        <v>55056</v>
      </c>
      <c r="C62" s="7" t="n">
        <v>168792</v>
      </c>
      <c r="D62" s="7" t="n">
        <v>438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pplemental Cash Flow Information (Details) - USD ($) $ in Millions</t>
        </is>
      </c>
      <c r="C1" s="2" t="inlineStr">
        <is>
          <t>1 Months Ended</t>
        </is>
      </c>
      <c r="D1" s="2" t="inlineStr">
        <is>
          <t>12 Months Ended</t>
        </is>
      </c>
    </row>
    <row r="2">
      <c r="B2" s="2" t="inlineStr">
        <is>
          <t>Aug. 30, 2024</t>
        </is>
      </c>
      <c r="C2" s="2" t="inlineStr">
        <is>
          <t>Aug. 31, 2024</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 capital account, units (in shares)</t>
        </is>
      </c>
      <c r="B4" s="4" t="inlineStr">
        <is>
          <t xml:space="preserve"> </t>
        </is>
      </c>
      <c r="C4" s="4" t="inlineStr">
        <is>
          <t xml:space="preserve"> </t>
        </is>
      </c>
      <c r="D4" s="4" t="inlineStr">
        <is>
          <t xml:space="preserve"> </t>
        </is>
      </c>
      <c r="E4" s="4" t="inlineStr">
        <is>
          <t xml:space="preserve"> </t>
        </is>
      </c>
      <c r="F4" s="6" t="n">
        <v>37615</v>
      </c>
    </row>
    <row r="5">
      <c r="A5" s="4" t="inlineStr">
        <is>
          <t>Accrued capital expenditures</t>
        </is>
      </c>
      <c r="B5" s="4" t="inlineStr">
        <is>
          <t xml:space="preserve"> </t>
        </is>
      </c>
      <c r="C5" s="4" t="inlineStr">
        <is>
          <t xml:space="preserve"> </t>
        </is>
      </c>
      <c r="D5" s="5" t="n">
        <v>5.4</v>
      </c>
      <c r="E5" s="5" t="n">
        <v>0.7</v>
      </c>
      <c r="F5" s="4" t="inlineStr">
        <is>
          <t xml:space="preserve"> </t>
        </is>
      </c>
    </row>
    <row r="6">
      <c r="A6" s="4" t="inlineStr">
        <is>
          <t>Interest payments</t>
        </is>
      </c>
      <c r="B6" s="4" t="inlineStr">
        <is>
          <t xml:space="preserve"> </t>
        </is>
      </c>
      <c r="C6" s="4" t="inlineStr">
        <is>
          <t xml:space="preserve"> </t>
        </is>
      </c>
      <c r="D6" s="6" t="n">
        <v>7</v>
      </c>
      <c r="E6" s="11" t="n">
        <v>3.5</v>
      </c>
      <c r="F6" s="5" t="n">
        <v>7.9</v>
      </c>
    </row>
    <row r="7">
      <c r="A7" s="4" t="inlineStr">
        <is>
          <t>Income taxes paid</t>
        </is>
      </c>
      <c r="B7" s="4" t="inlineStr">
        <is>
          <t xml:space="preserve"> </t>
        </is>
      </c>
      <c r="C7" s="4" t="inlineStr">
        <is>
          <t xml:space="preserve"> </t>
        </is>
      </c>
      <c r="D7" s="5" t="n">
        <v>1.9</v>
      </c>
      <c r="E7" s="5" t="n">
        <v>3.6</v>
      </c>
      <c r="F7" s="5" t="n">
        <v>0.5</v>
      </c>
    </row>
    <row r="8">
      <c r="A8" s="4" t="inlineStr">
        <is>
          <t>EMEP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acquisition, consideration transferred, equity interests issued, shares (in shares)</t>
        </is>
      </c>
      <c r="B10" s="6" t="n">
        <v>2500000</v>
      </c>
      <c r="C10" s="6" t="n">
        <v>2500000</v>
      </c>
      <c r="D10" s="4" t="inlineStr">
        <is>
          <t xml:space="preserve"> </t>
        </is>
      </c>
      <c r="E10" s="4" t="inlineStr">
        <is>
          <t xml:space="preserve"> </t>
        </is>
      </c>
      <c r="F10" s="4" t="inlineStr">
        <is>
          <t xml:space="preserve"> </t>
        </is>
      </c>
    </row>
    <row r="11">
      <c r="A11" s="4" t="inlineStr">
        <is>
          <t>Preferred Stock | Series 5 Prefer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converted (in shares)</t>
        </is>
      </c>
      <c r="B13" s="4" t="inlineStr">
        <is>
          <t xml:space="preserve"> </t>
        </is>
      </c>
      <c r="C13" s="4" t="inlineStr">
        <is>
          <t xml:space="preserve"> </t>
        </is>
      </c>
      <c r="D13" s="4" t="inlineStr">
        <is>
          <t xml:space="preserve"> </t>
        </is>
      </c>
      <c r="E13" s="14" t="n">
        <v>2061.22</v>
      </c>
      <c r="F13" s="4" t="inlineStr">
        <is>
          <t xml:space="preserve"> </t>
        </is>
      </c>
    </row>
    <row r="14">
      <c r="A14" s="4" t="inlineStr">
        <is>
          <t>Common Stock | Series 5 Prefer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upon conversion (in shares)</t>
        </is>
      </c>
      <c r="B16" s="4" t="inlineStr">
        <is>
          <t xml:space="preserve"> </t>
        </is>
      </c>
      <c r="C16" s="4" t="inlineStr">
        <is>
          <t xml:space="preserve"> </t>
        </is>
      </c>
      <c r="D16" s="4" t="inlineStr">
        <is>
          <t xml:space="preserve"> </t>
        </is>
      </c>
      <c r="E16" s="6" t="n">
        <v>10644482</v>
      </c>
      <c r="F16"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for Oil and Gas Producing Activities (Unaudited) - Schedule of Cost Incurred in Oil and Gas Producing Activities (Details) - USD ($) $ in Thousands</t>
        </is>
      </c>
      <c r="B1" s="2" t="inlineStr">
        <is>
          <t>12 Months Ended</t>
        </is>
      </c>
    </row>
    <row r="2">
      <c r="B2" s="2" t="inlineStr">
        <is>
          <t>Dec. 31, 2024</t>
        </is>
      </c>
      <c r="C2" s="2" t="inlineStr">
        <is>
          <t>Dec. 31, 2023</t>
        </is>
      </c>
      <c r="D2" s="2" t="inlineStr">
        <is>
          <t>Dec. 31, 2022</t>
        </is>
      </c>
    </row>
    <row r="3">
      <c r="A3" s="3" t="inlineStr">
        <is>
          <t>Acquisitions of properties</t>
        </is>
      </c>
      <c r="B3" s="4" t="inlineStr">
        <is>
          <t xml:space="preserve"> </t>
        </is>
      </c>
      <c r="C3" s="4" t="inlineStr">
        <is>
          <t xml:space="preserve"> </t>
        </is>
      </c>
      <c r="D3" s="4" t="inlineStr">
        <is>
          <t xml:space="preserve"> </t>
        </is>
      </c>
    </row>
    <row r="4">
      <c r="A4" s="4" t="inlineStr">
        <is>
          <t>Acquisition of proved properties, net</t>
        </is>
      </c>
      <c r="B4" s="7" t="n">
        <v>317684</v>
      </c>
      <c r="C4" s="7" t="n">
        <v>8895</v>
      </c>
      <c r="D4" s="7" t="n">
        <v>57392</v>
      </c>
    </row>
    <row r="5">
      <c r="A5" s="4" t="inlineStr">
        <is>
          <t>Acquisition of unproved properties</t>
        </is>
      </c>
      <c r="B5" s="6" t="n">
        <v>227</v>
      </c>
      <c r="C5" s="6" t="n">
        <v>72</v>
      </c>
      <c r="D5" s="6" t="n">
        <v>50</v>
      </c>
    </row>
    <row r="6">
      <c r="A6" s="4" t="inlineStr">
        <is>
          <t>Development</t>
        </is>
      </c>
      <c r="B6" s="6" t="n">
        <v>27967</v>
      </c>
      <c r="C6" s="6" t="n">
        <v>29820</v>
      </c>
      <c r="D6" s="6" t="n">
        <v>29833</v>
      </c>
    </row>
    <row r="7">
      <c r="A7" s="4" t="inlineStr">
        <is>
          <t>Asset retirement obligation incurred upon acquisition</t>
        </is>
      </c>
      <c r="B7" s="6" t="n">
        <v>18408</v>
      </c>
      <c r="C7" s="6" t="n">
        <v>1420</v>
      </c>
      <c r="D7" s="6" t="n">
        <v>3357</v>
      </c>
    </row>
    <row r="8">
      <c r="A8" s="4" t="inlineStr">
        <is>
          <t>Total costs incurred</t>
        </is>
      </c>
      <c r="B8" s="7" t="n">
        <v>364286</v>
      </c>
      <c r="C8" s="7" t="n">
        <v>40207</v>
      </c>
      <c r="D8" s="7" t="n">
        <v>906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TXO Partners, L.P. (TXO Partners or the Partnership) is an independent oil and gas company that was formed as a Delaware limited partnership in January 2012 (with an effective inception of operations at January 18, 2012). The operations of TXO Partners are governed by the provisions of the partnership agreement, as amended, executed by the general partner, TXO GP, LLC (the General Partner) and the limited partners. The General Partner is the manager and operator of TXO Partners. The General Partner is managed by the board of directors and executive officers of our General Partner. The board of directors is made up of three officers and four independent directors each of whom was appointed by MorningStar Oil &amp; Gas, LLC (“MSOG”), as the sole member of our General Partner. Pursuant to applicable provisions of the Delaware Revised Uniform Limited Partnership Act (the “Delaware Act”) and the limited partnership agreement, the partners have no liability for the debts, obligations and liabilities of TXO Partners, except as expressly required in the limited partnership agreement or the Delaware Act. TXO Partners will remain in existence unless and until dissolved in accordance with the terms of the partnership agreement. TXO Partners’ assets include its investment in an unincorporated joint venture. TXO Partners owns 50% of the joint venture, and TXO Partners is the manager of the joint venture. The joint venture is governed by a Member Management Committee (MMC) and is comprised of six representatives, three from each group, with each group having one voting member. All matters that come before the MMC require the unanimous consent of the voting members. On the last day of each calendar quarter, the joint venture distributes all excess cash to the members based on their ownership percentage of 50% each, except for earnings from the note receivable which is owned 5% by TXO Partners. The joint venture’s properties are located primarily in the San Juan Basin of New Mexico and Colorado and the Permian Basin of West Texas and New Mexico. TXO Partners also has a wholly-owned subsidiary, MorningStar Operating, LLC which owns oil and gas assets primarily in the San Juan Basin of New Mexico and Colorado, the Permian Basin of West Texas and New Mexico and the Williston Basin of Montana and North Dakota. In accordance with oil and gas accounting guidance, we account for our undivided interest in our investment in the joint venture using the proportionate consolidation method. Under this method, we consolidate our proportionate share of assets, liabilities, revenues and expenses of the joint venture. As discussed above, we own 50% of the oil and gas assets, liabilities, revenues and expenses, but we only own 5% of the note receivable from related party and related interest income. The accompanying consolidated financial statements include the financial statements of TXO Partners, its wholly-owned subsidiaries and our undivided interests in the joint venture. All significant intercompany balances and transactions have been eliminated in consolidation. Reorganization and Public Listing of Common Units In January 2023, we completed a series of reorganization transactions in conjunction with publicly listing our common units on the New York Stock Exchange. These included the following transactions (the Reorganization Transactions): • We effectuated a one-for-25.33 reverse unit split; • We caused the exchange of all outstanding Series 5 preferred units for 10,644,484 common units, resulting in our capital structure to consist of a single class of common units; • All limited partner holders party to our amended and restated agreement of limited partnership contributed all of the outstanding equity interests in us to a new parent company, MorningStar Partners II, L.P., a Delaware limited partnership (“MSP II”) in exchange for equity interests in MSP II; and • We amended our governing documents to, among other things, (i) change our name from “MorningStar Partners, L.P.” to “TXO Partners, L.P.” and (ii) reflect TXO GP, LLC, a Delaware limited liability company, as our new non-economic general partner. As a result of these transactions, the capital structure has been reflected as if the new number of units had been in place for all periods presented. Basis of Presentation The accounts of TXO Partners are presented in the accompanying financial statements. These financial statements have been prepared in accordance with U.S. GAAP. Liquidity Our primary sources of liquidity are cash provided by operating activities, borrowings under our credit facility and equity raised from partners. Short-term liquidity needs are provided by borrowings under our credit facility. We believe that we have a sufficient combination of resources and operating flexibility to ensure that we meet our current obligations and our future debt covenants for at least the next 12 months from the date of issuance of these financial statements. See Note 4.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estimates of proved reserves and related estimates of the present value of future revenues; • the recoverability of oil and gas properties; • estimates of revenue earned but not yet received; • asset retirement obligations; • valuation of derivative instruments; and • legal and environmental risks and exposure. Property and Equipment We follow the successful efforts method of accounting, capitalizing costs of successful exploratory wells and expensing costs of unsuccessful exploratory wells. Exploratory geological and geophysical costs are expensed as incurred. All developmental costs are capitalized. We generally pursue acquisition and development of proved reserves as opposed to exploration activities. All of the proved property costs reflected in the accompanying balance sheet are from TXO Partners, our wholly-owned subsidiary, MorningStar Operating, LLC, and our 50% share of the joint venture’s proved properties as of December 31, 2024 and 2023. Proved properties balances include costs of $8.5 million at December 31, 2024 and $3.0 million at December 31, 2023 related to wells in process of drilling. Successful drill well costs are transferred to proved properties generally within one month of the well completion date. Depreciation, depletion, and amortization (DD&amp;A) of proved producing properties is computed on the unit-of-production method based on estimated proved oil and gas reserves. Other property and equipment is generally depreciated using the straight-line method over estimated useful lives which range from three If conditions indicate that proved properties may be impaired, the carrying value of property is compared to management’s future estimated pre-tax undiscounted cash flow from properties generally aggregated on a field-level basis. If impairment is necessary, the asset carrying value is written down to fair value, typically a discounted present value of estimated future cash flows. Cash flow pricing estimates are based on estimated reserves and production information and pricing assumptions that management believes are reasonable. During the years ended December 31, 2024 and 2022, we did not recognize an impairment of long-lived assets. During the year end ended December 31, 2023, we recognized an impairment of long-lived assets of $223.4 million for our assets in the Texas Permian Basin, that is within our Cross Timbers joint venture, primarily due to a lower net commodity price environment and increased costs as well as a change in our development plans to reduce the duration of the proved undeveloped reserves from five years to two years. We recorded the impairment to accumulated depreciation, depletion and amortization on the balance sheet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in the current period. Asset Retirement Obligation If the fair value for asset retirement obligation can be reasonably estimated, the liability is recognized in the period when it is incurred. Oil and gas producing companies incur this liability upon acquiring or drilling a well. The retirement obligation is recorded as a liability at its estimated present value at the asset’s inception, with an offsetting increase to proved properties on the balance sheet. Periodic accretion of discount of the estimated liability is recorded as an expense in the statements of operations. See Note 7. Cash and Cash Equivalents Cash equivalents are considered to be all highly liquid investments having an original maturity of three months or less. Fair Value of Financial Instru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sets and liabilities recorded at fair value in the consolidated balance sheets are categorized based upon the level of judgment associated with the inputs used to measure their fair value. Hierarchical levels directly related to the amount of subjectivity associated with the inputs to fair valuation of these assets and liabilities are as follows: Level I—Inputs are unadjusted, quoted prices in active markets for identical assets or liabilities at the measurement date. Level II—Inputs (other than quoted prices included in Level I) are either directly or indirectly observable for the asset or liability through correlation with market data at the measurement date and for the duration of the instrument’s anticipated life. Level III—Inputs reflect management’s best estimate of what market participants would use in pricing the asset or liability at the measurement date. Consideration is given to the risk inherent in the valuation technique and the risk inherent in the inputs to the model. Income Taxes TXO Partners is a limited partnership treated as a partnership for federal and state income tax purposes, with the exception of the state of Texas, with income tax liabilities and/or benefits of the Partnership passed through to the partners. As such, with the exception of the state of Texas, we are not a taxable entity, we do not directly pay federal and state income tax and recognition has not been given to federal and state income taxes for our operations, except as described below. Limited partnerships are subject to state income taxes in Texas. Due to immateriality, income taxes related to the Texas margin tax have been included in general and administrative expenses on the statement of operations and no deferred tax amounts were calculated. Derivatives We opportunistically use derivatives to hedge against changes in cash flows related to product price, as opposed to their use for trading purposes. We record all derivatives on the balance sheet at fair value. We generally determine the fair value of futures contracts and swap contracts based on the difference between the derivative’s fixed contract price and the underlying market price at the determination date. See Note 9. We do not designate these derivative contracts as cash flow hedges. Changes in the fair value of commodity price derivatives are recognized currently in earnings. Realized and unrealized gains and losses on commodity derivatives are recognized in oil and gas revenues. Settlements of derivatives are included in cash flows from operating activities. Revenue Recognition Oil, gas and natural gas liquids revenues are recognized upon the satisfaction of the performance obligation which occurs at the point in time when control of the product transfers to a customer, in an amount that reflects the consideration to which the Partnership expects to be entitled in exchange for the product. See Note 13 for further discussion. Loss Contingencies When management determines that it is probable that an asset has been impaired or a liability has been incurred, we accrue our best estimate of the loss if it can be reasonably estimated. Any legal costs related to litigation are expensed as incurred. Unit-Based Compensation We recognize compensation related to all unit-based awards in the financial statements based on their estimated grant-date fair value. We estimate expected forfeitures and we recognize compensation expense only for those awards expected to vest. Compensation expense is amortized on a straight-line basis over the estimated service period. All compensation is recognized by the time the award vests. See Note 12. Segments We evaluated how TXO Partners is organized and managed and have identified only one reporting segment, which is the exploration and production of oil, natural gas and natural gas liquids. The operating segments within the reportable segment have been aggregated based on the similarity of their economic and other characteristics, including product type and services. All of our assets are located in the United States, and all revenues are attributable to United States customers. See Note 15 Significant Purchasers Our production is sold to various purchasers, based on their credit rating and the location of our production. Sales to two purchasers for the year ended December 31, 2024, two purchasers for the year ended December 31, 2023, and two purchasers for the year ended December 31, 2022, as shown in the table below, were greater than 10% of total revenues. We believe that alternative purchasers are available, if necessary, to purchase production at prices substantially similar to those received from these significant purchasers. Customer 2024 2023 2022 Customer A 33 % 31 % 24 % Customer B 12 % — % — % Customer C — % 11 % — % Customer D — % — % 11 % Earnings per Common Unit We report basic earnings per unit, which excludes the effect of potentially dilutive securities, and diluted earnings per common unit, which includes the effect of all potentially dilutive securities unless their impact is antidilutive. See Note 1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ry Financial Information for Oil and Gas Producing Activities (Unaudited) - Narrative (Details)</t>
        </is>
      </c>
      <c r="B1" s="2" t="inlineStr">
        <is>
          <t>12 Months Ended</t>
        </is>
      </c>
    </row>
    <row r="2">
      <c r="B2" s="2" t="inlineStr">
        <is>
          <t>Dec. 31, 2024 MBoe $ / bbl</t>
        </is>
      </c>
      <c r="C2" s="2" t="inlineStr">
        <is>
          <t>Dec. 31, 2023 MBoe $ / bbl</t>
        </is>
      </c>
      <c r="D2" s="2" t="inlineStr">
        <is>
          <t>Dec. 31, 2022 MBoe $ / bbl</t>
        </is>
      </c>
    </row>
    <row r="3">
      <c r="A3" s="3" t="inlineStr">
        <is>
          <t>Oil and Gas, Proved Reserve, Quantity [Line Items]</t>
        </is>
      </c>
      <c r="B3" s="4" t="inlineStr">
        <is>
          <t xml:space="preserve"> </t>
        </is>
      </c>
      <c r="C3" s="4" t="inlineStr">
        <is>
          <t xml:space="preserve"> </t>
        </is>
      </c>
      <c r="D3" s="4" t="inlineStr">
        <is>
          <t xml:space="preserve"> </t>
        </is>
      </c>
    </row>
    <row r="4">
      <c r="A4" s="4" t="inlineStr">
        <is>
          <t>Purchase in place (MBoe)</t>
        </is>
      </c>
      <c r="B4" s="6" t="n">
        <v>15458600</v>
      </c>
      <c r="C4" s="6" t="n">
        <v>1151600</v>
      </c>
      <c r="D4" s="6" t="n">
        <v>6054200</v>
      </c>
    </row>
    <row r="5">
      <c r="A5" s="4" t="inlineStr">
        <is>
          <t>Extensions, additions and discoveries (MBoe)</t>
        </is>
      </c>
      <c r="B5" s="6" t="n">
        <v>423100</v>
      </c>
      <c r="C5" s="6" t="n">
        <v>1246700</v>
      </c>
      <c r="D5" s="6" t="n">
        <v>1375400</v>
      </c>
    </row>
    <row r="6">
      <c r="A6" s="4" t="inlineStr">
        <is>
          <t>Revisions of previous estimates (MBoe)</t>
        </is>
      </c>
      <c r="B6" s="6" t="n">
        <v>-13737300</v>
      </c>
      <c r="C6" s="6" t="n">
        <v>-37181500</v>
      </c>
      <c r="D6" s="6" t="n">
        <v>14611700</v>
      </c>
    </row>
    <row r="7">
      <c r="A7" s="4" t="inlineStr">
        <is>
          <t>Revisions of previous estimates, change in commodity prices (MBoe)</t>
        </is>
      </c>
      <c r="B7" s="6" t="n">
        <v>-10000</v>
      </c>
      <c r="C7" s="6" t="n">
        <v>-22600000</v>
      </c>
      <c r="D7" s="6" t="n">
        <v>14900000</v>
      </c>
    </row>
    <row r="8">
      <c r="A8" s="4" t="inlineStr">
        <is>
          <t>Revisions of previous estimates, change in development plan (MBoe)</t>
        </is>
      </c>
      <c r="B8" s="6" t="n">
        <v>-3700</v>
      </c>
      <c r="C8" s="6" t="n">
        <v>-14600000</v>
      </c>
      <c r="D8" s="6" t="n">
        <v>-200000</v>
      </c>
    </row>
    <row r="9">
      <c r="A9" s="4" t="inlineStr">
        <is>
          <t>Discount Rate</t>
        </is>
      </c>
      <c r="B9" s="4" t="inlineStr">
        <is>
          <t xml:space="preserve"> </t>
        </is>
      </c>
      <c r="C9" s="4" t="inlineStr">
        <is>
          <t xml:space="preserve"> </t>
        </is>
      </c>
      <c r="D9" s="4" t="inlineStr">
        <is>
          <t xml:space="preserve"> </t>
        </is>
      </c>
    </row>
    <row r="10">
      <c r="A10" s="3" t="inlineStr">
        <is>
          <t>Oil and Gas, Proved Reserve, Quantity [Line Items]</t>
        </is>
      </c>
      <c r="B10" s="4" t="inlineStr">
        <is>
          <t xml:space="preserve"> </t>
        </is>
      </c>
      <c r="C10" s="4" t="inlineStr">
        <is>
          <t xml:space="preserve"> </t>
        </is>
      </c>
      <c r="D10" s="4" t="inlineStr">
        <is>
          <t xml:space="preserve"> </t>
        </is>
      </c>
    </row>
    <row r="11">
      <c r="A11" s="4" t="inlineStr">
        <is>
          <t>Oil and gas properties, measurement input</t>
        </is>
      </c>
      <c r="B11" s="14" t="n">
        <v>0.1</v>
      </c>
      <c r="C11" s="4" t="inlineStr">
        <is>
          <t xml:space="preserve"> </t>
        </is>
      </c>
      <c r="D11" s="4" t="inlineStr">
        <is>
          <t xml:space="preserve"> </t>
        </is>
      </c>
    </row>
    <row r="12">
      <c r="A12" s="4" t="inlineStr">
        <is>
          <t>Oil</t>
        </is>
      </c>
      <c r="B12" s="4" t="inlineStr">
        <is>
          <t xml:space="preserve"> </t>
        </is>
      </c>
      <c r="C12" s="4" t="inlineStr">
        <is>
          <t xml:space="preserve"> </t>
        </is>
      </c>
      <c r="D12" s="4" t="inlineStr">
        <is>
          <t xml:space="preserve"> </t>
        </is>
      </c>
    </row>
    <row r="13">
      <c r="A13" s="3" t="inlineStr">
        <is>
          <t>Oil and Gas, Proved Reserve, Quantity [Line Items]</t>
        </is>
      </c>
      <c r="B13" s="4" t="inlineStr">
        <is>
          <t xml:space="preserve"> </t>
        </is>
      </c>
      <c r="C13" s="4" t="inlineStr">
        <is>
          <t xml:space="preserve"> </t>
        </is>
      </c>
      <c r="D13" s="4" t="inlineStr">
        <is>
          <t xml:space="preserve"> </t>
        </is>
      </c>
    </row>
    <row r="14">
      <c r="A14" s="4" t="inlineStr">
        <is>
          <t>Average realized oil price (in dollars per barrel) | $ / bbl</t>
        </is>
      </c>
      <c r="B14" s="14" t="n">
        <v>73.73</v>
      </c>
      <c r="C14" s="14" t="n">
        <v>76.58</v>
      </c>
      <c r="D14" s="14" t="n">
        <v>92.94</v>
      </c>
    </row>
    <row r="15">
      <c r="A15" s="4" t="inlineStr">
        <is>
          <t>Gas</t>
        </is>
      </c>
      <c r="B15" s="4" t="inlineStr">
        <is>
          <t xml:space="preserve"> </t>
        </is>
      </c>
      <c r="C15" s="4" t="inlineStr">
        <is>
          <t xml:space="preserve"> </t>
        </is>
      </c>
      <c r="D15" s="4" t="inlineStr">
        <is>
          <t xml:space="preserve"> </t>
        </is>
      </c>
    </row>
    <row r="16">
      <c r="A16" s="3" t="inlineStr">
        <is>
          <t>Oil and Gas, Proved Reserve, Quantity [Line Items]</t>
        </is>
      </c>
      <c r="B16" s="4" t="inlineStr">
        <is>
          <t xml:space="preserve"> </t>
        </is>
      </c>
      <c r="C16" s="4" t="inlineStr">
        <is>
          <t xml:space="preserve"> </t>
        </is>
      </c>
      <c r="D16" s="4" t="inlineStr">
        <is>
          <t xml:space="preserve"> </t>
        </is>
      </c>
    </row>
    <row r="17">
      <c r="A17" s="4" t="inlineStr">
        <is>
          <t>Average realized oil price (in dollars per barrel) | $ / bbl</t>
        </is>
      </c>
      <c r="B17" s="14" t="n">
        <v>17.7</v>
      </c>
      <c r="C17" s="14" t="n">
        <v>18.44</v>
      </c>
      <c r="D17" s="14" t="n">
        <v>29.72</v>
      </c>
    </row>
    <row r="18">
      <c r="A18" s="4" t="inlineStr">
        <is>
          <t>Natural gas liquids</t>
        </is>
      </c>
      <c r="B18" s="4" t="inlineStr">
        <is>
          <t xml:space="preserve"> </t>
        </is>
      </c>
      <c r="C18" s="4" t="inlineStr">
        <is>
          <t xml:space="preserve"> </t>
        </is>
      </c>
      <c r="D18" s="4" t="inlineStr">
        <is>
          <t xml:space="preserve"> </t>
        </is>
      </c>
    </row>
    <row r="19">
      <c r="A19" s="3" t="inlineStr">
        <is>
          <t>Oil and Gas, Proved Reserve, Quantity [Line Items]</t>
        </is>
      </c>
      <c r="B19" s="4" t="inlineStr">
        <is>
          <t xml:space="preserve"> </t>
        </is>
      </c>
      <c r="C19" s="4" t="inlineStr">
        <is>
          <t xml:space="preserve"> </t>
        </is>
      </c>
      <c r="D19" s="4" t="inlineStr">
        <is>
          <t xml:space="preserve"> </t>
        </is>
      </c>
    </row>
    <row r="20">
      <c r="A20" s="4" t="inlineStr">
        <is>
          <t>Average realized oil price (in dollars per barrel) | $ / bbl</t>
        </is>
      </c>
      <c r="B20" s="14" t="n">
        <v>1.14</v>
      </c>
      <c r="C20" s="14" t="n">
        <v>1.58</v>
      </c>
      <c r="D20" s="14" t="n">
        <v>4.35</v>
      </c>
    </row>
    <row r="21">
      <c r="A21" s="4" t="inlineStr">
        <is>
          <t>Eagle Mountain</t>
        </is>
      </c>
      <c r="B21" s="4" t="inlineStr">
        <is>
          <t xml:space="preserve"> </t>
        </is>
      </c>
      <c r="C21" s="4" t="inlineStr">
        <is>
          <t xml:space="preserve"> </t>
        </is>
      </c>
      <c r="D21" s="4" t="inlineStr">
        <is>
          <t xml:space="preserve"> </t>
        </is>
      </c>
    </row>
    <row r="22">
      <c r="A22" s="3" t="inlineStr">
        <is>
          <t>Oil and Gas, Proved Reserve, Quantity [Line Items]</t>
        </is>
      </c>
      <c r="B22" s="4" t="inlineStr">
        <is>
          <t xml:space="preserve"> </t>
        </is>
      </c>
      <c r="C22" s="4" t="inlineStr">
        <is>
          <t xml:space="preserve"> </t>
        </is>
      </c>
      <c r="D22" s="4" t="inlineStr">
        <is>
          <t xml:space="preserve"> </t>
        </is>
      </c>
    </row>
    <row r="23">
      <c r="A23" s="4" t="inlineStr">
        <is>
          <t>Purchase in place (MBoe)</t>
        </is>
      </c>
      <c r="B23" s="6" t="n">
        <v>14200000</v>
      </c>
      <c r="C23" s="4" t="inlineStr">
        <is>
          <t xml:space="preserve"> </t>
        </is>
      </c>
      <c r="D23" s="4" t="inlineStr">
        <is>
          <t xml:space="preserve"> </t>
        </is>
      </c>
    </row>
    <row r="24">
      <c r="A24" s="4" t="inlineStr">
        <is>
          <t>Vendera Resources</t>
        </is>
      </c>
      <c r="B24" s="4" t="inlineStr">
        <is>
          <t xml:space="preserve"> </t>
        </is>
      </c>
      <c r="C24" s="4" t="inlineStr">
        <is>
          <t xml:space="preserve"> </t>
        </is>
      </c>
      <c r="D24" s="4" t="inlineStr">
        <is>
          <t xml:space="preserve"> </t>
        </is>
      </c>
    </row>
    <row r="25">
      <c r="A25" s="3" t="inlineStr">
        <is>
          <t>Oil and Gas, Proved Reserve, Quantity [Line Items]</t>
        </is>
      </c>
      <c r="B25" s="4" t="inlineStr">
        <is>
          <t xml:space="preserve"> </t>
        </is>
      </c>
      <c r="C25" s="4" t="inlineStr">
        <is>
          <t xml:space="preserve"> </t>
        </is>
      </c>
      <c r="D25" s="4" t="inlineStr">
        <is>
          <t xml:space="preserve"> </t>
        </is>
      </c>
    </row>
    <row r="26">
      <c r="A26" s="4" t="inlineStr">
        <is>
          <t>Purchase in place (MBoe)</t>
        </is>
      </c>
      <c r="B26" s="4" t="inlineStr">
        <is>
          <t xml:space="preserve"> </t>
        </is>
      </c>
      <c r="C26" s="4" t="inlineStr">
        <is>
          <t xml:space="preserve"> </t>
        </is>
      </c>
      <c r="D26" s="6" t="n">
        <v>5600000</v>
      </c>
    </row>
    <row r="27">
      <c r="A27" s="4" t="inlineStr">
        <is>
          <t>Kaiser Francis</t>
        </is>
      </c>
      <c r="B27" s="4" t="inlineStr">
        <is>
          <t xml:space="preserve"> </t>
        </is>
      </c>
      <c r="C27" s="4" t="inlineStr">
        <is>
          <t xml:space="preserve"> </t>
        </is>
      </c>
      <c r="D27" s="4" t="inlineStr">
        <is>
          <t xml:space="preserve"> </t>
        </is>
      </c>
    </row>
    <row r="28">
      <c r="A28" s="3" t="inlineStr">
        <is>
          <t>Oil and Gas, Proved Reserve, Quantity [Line Items]</t>
        </is>
      </c>
      <c r="B28" s="4" t="inlineStr">
        <is>
          <t xml:space="preserve"> </t>
        </is>
      </c>
      <c r="C28" s="4" t="inlineStr">
        <is>
          <t xml:space="preserve"> </t>
        </is>
      </c>
      <c r="D28" s="4" t="inlineStr">
        <is>
          <t xml:space="preserve"> </t>
        </is>
      </c>
    </row>
    <row r="29">
      <c r="A29" s="4" t="inlineStr">
        <is>
          <t>Purchase in place (MBoe)</t>
        </is>
      </c>
      <c r="B29" s="6" t="n">
        <v>1300000</v>
      </c>
      <c r="C29" s="4" t="inlineStr">
        <is>
          <t xml:space="preserve"> </t>
        </is>
      </c>
      <c r="D29" s="6" t="n">
        <v>4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upplementary Financial Information for Oil and Gas Producing Activities (Unaudited) - Schedule of Standardized Measure of Discounted Future Cash Flows (Details)</t>
        </is>
      </c>
      <c r="B1" s="2" t="inlineStr">
        <is>
          <t>12 Months Ended</t>
        </is>
      </c>
    </row>
    <row r="2">
      <c r="B2" s="2" t="inlineStr">
        <is>
          <t>Dec. 31, 2024 MBoe MBbls Mcf</t>
        </is>
      </c>
      <c r="C2" s="2" t="inlineStr">
        <is>
          <t>Dec. 31, 2023 MBoe MBbls Mcf</t>
        </is>
      </c>
      <c r="D2" s="2" t="inlineStr">
        <is>
          <t>Dec. 31, 2022 MBoe MBbls Mcf</t>
        </is>
      </c>
      <c r="E2" s="2" t="inlineStr">
        <is>
          <t>Dec. 31, 2021 MBoe MBbls Mcf</t>
        </is>
      </c>
    </row>
    <row r="3">
      <c r="A3" s="3" t="inlineStr">
        <is>
          <t>Proved Developed and Undeveloped Reserves (in MBbls for Oil and NGLs/MMcf for Natural Gas)</t>
        </is>
      </c>
      <c r="B3" s="4" t="inlineStr">
        <is>
          <t xml:space="preserve"> </t>
        </is>
      </c>
      <c r="C3" s="4" t="inlineStr">
        <is>
          <t xml:space="preserve"> </t>
        </is>
      </c>
      <c r="D3" s="4" t="inlineStr">
        <is>
          <t xml:space="preserve"> </t>
        </is>
      </c>
      <c r="E3" s="4" t="inlineStr">
        <is>
          <t xml:space="preserve"> </t>
        </is>
      </c>
    </row>
    <row r="4">
      <c r="A4" s="4" t="inlineStr">
        <is>
          <t>Proved developed and undeveloped reserves, Beginning balance (MBoe) | MBoe</t>
        </is>
      </c>
      <c r="B4" s="6" t="n">
        <v>100240700</v>
      </c>
      <c r="C4" s="6" t="n">
        <v>143421100</v>
      </c>
      <c r="D4" s="6" t="n">
        <v>129845900</v>
      </c>
      <c r="E4" s="4" t="inlineStr">
        <is>
          <t xml:space="preserve"> </t>
        </is>
      </c>
    </row>
    <row r="5">
      <c r="A5" s="4" t="inlineStr">
        <is>
          <t>Extensions, additions and discoveries (MBoe) | MBoe</t>
        </is>
      </c>
      <c r="B5" s="6" t="n">
        <v>423100</v>
      </c>
      <c r="C5" s="6" t="n">
        <v>1246700</v>
      </c>
      <c r="D5" s="6" t="n">
        <v>1375400</v>
      </c>
      <c r="E5" s="4" t="inlineStr">
        <is>
          <t xml:space="preserve"> </t>
        </is>
      </c>
    </row>
    <row r="6">
      <c r="A6" s="4" t="inlineStr">
        <is>
          <t>Revisions (MBoe) | MBoe</t>
        </is>
      </c>
      <c r="B6" s="6" t="n">
        <v>-13737300</v>
      </c>
      <c r="C6" s="6" t="n">
        <v>-37181500</v>
      </c>
      <c r="D6" s="6" t="n">
        <v>14611700</v>
      </c>
      <c r="E6" s="4" t="inlineStr">
        <is>
          <t xml:space="preserve"> </t>
        </is>
      </c>
    </row>
    <row r="7">
      <c r="A7" s="4" t="inlineStr">
        <is>
          <t>Production (MBoe) | MBoe</t>
        </is>
      </c>
      <c r="B7" s="6" t="n">
        <v>-8559500</v>
      </c>
      <c r="C7" s="6" t="n">
        <v>-8397200</v>
      </c>
      <c r="D7" s="6" t="n">
        <v>-8466100</v>
      </c>
      <c r="E7" s="4" t="inlineStr">
        <is>
          <t xml:space="preserve"> </t>
        </is>
      </c>
    </row>
    <row r="8">
      <c r="A8" s="4" t="inlineStr">
        <is>
          <t>Purchase in place (MBoe) | MBoe</t>
        </is>
      </c>
      <c r="B8" s="6" t="n">
        <v>15458600</v>
      </c>
      <c r="C8" s="6" t="n">
        <v>1151600</v>
      </c>
      <c r="D8" s="6" t="n">
        <v>6054200</v>
      </c>
      <c r="E8" s="4" t="inlineStr">
        <is>
          <t xml:space="preserve"> </t>
        </is>
      </c>
    </row>
    <row r="9">
      <c r="A9" s="4" t="inlineStr">
        <is>
          <t>Proved developed and undeveloped reserves, Ending balance (MBoe) | MBoe</t>
        </is>
      </c>
      <c r="B9" s="6" t="n">
        <v>93825600</v>
      </c>
      <c r="C9" s="6" t="n">
        <v>100240700</v>
      </c>
      <c r="D9" s="6" t="n">
        <v>143421100</v>
      </c>
      <c r="E9" s="4" t="inlineStr">
        <is>
          <t xml:space="preserve"> </t>
        </is>
      </c>
    </row>
    <row r="10">
      <c r="A10" s="4" t="inlineStr">
        <is>
          <t>Proved developed reserves (MBoe) | MBoe</t>
        </is>
      </c>
      <c r="B10" s="6" t="n">
        <v>83758500</v>
      </c>
      <c r="C10" s="6" t="n">
        <v>90226000</v>
      </c>
      <c r="D10" s="6" t="n">
        <v>119593700</v>
      </c>
      <c r="E10" s="6" t="n">
        <v>106511300</v>
      </c>
    </row>
    <row r="11">
      <c r="A11" s="4" t="inlineStr">
        <is>
          <t>Proved undeveloped reserves (MBoe) | MBoe</t>
        </is>
      </c>
      <c r="B11" s="6" t="n">
        <v>10067100</v>
      </c>
      <c r="C11" s="6" t="n">
        <v>10014700</v>
      </c>
      <c r="D11" s="6" t="n">
        <v>23827400</v>
      </c>
      <c r="E11" s="6" t="n">
        <v>23334600</v>
      </c>
    </row>
    <row r="12">
      <c r="A12" s="4" t="inlineStr">
        <is>
          <t>Oil</t>
        </is>
      </c>
      <c r="B12" s="4" t="inlineStr">
        <is>
          <t xml:space="preserve"> </t>
        </is>
      </c>
      <c r="C12" s="4" t="inlineStr">
        <is>
          <t xml:space="preserve"> </t>
        </is>
      </c>
      <c r="D12" s="4" t="inlineStr">
        <is>
          <t xml:space="preserve"> </t>
        </is>
      </c>
      <c r="E12" s="4" t="inlineStr">
        <is>
          <t xml:space="preserve"> </t>
        </is>
      </c>
    </row>
    <row r="13">
      <c r="A13" s="3" t="inlineStr">
        <is>
          <t>Proved Developed and Undeveloped Reserves (in MBbls for Oil and NGLs/MMcf for Natural Gas)</t>
        </is>
      </c>
      <c r="B13" s="4" t="inlineStr">
        <is>
          <t xml:space="preserve"> </t>
        </is>
      </c>
      <c r="C13" s="4" t="inlineStr">
        <is>
          <t xml:space="preserve"> </t>
        </is>
      </c>
      <c r="D13" s="4" t="inlineStr">
        <is>
          <t xml:space="preserve"> </t>
        </is>
      </c>
      <c r="E13" s="4" t="inlineStr">
        <is>
          <t xml:space="preserve"> </t>
        </is>
      </c>
    </row>
    <row r="14">
      <c r="A14" s="4" t="inlineStr">
        <is>
          <t>Proved developed and undeveloped reserves, beginning balance</t>
        </is>
      </c>
      <c r="B14" s="6" t="n">
        <v>40453100</v>
      </c>
      <c r="C14" s="6" t="n">
        <v>53509200</v>
      </c>
      <c r="D14" s="6" t="n">
        <v>48605600</v>
      </c>
      <c r="E14" s="4" t="inlineStr">
        <is>
          <t xml:space="preserve"> </t>
        </is>
      </c>
    </row>
    <row r="15">
      <c r="A15" s="4" t="inlineStr">
        <is>
          <t>Extensions, additions and discoveries</t>
        </is>
      </c>
      <c r="B15" s="6" t="n">
        <v>22500</v>
      </c>
      <c r="C15" s="6" t="n">
        <v>71700</v>
      </c>
      <c r="D15" s="6" t="n">
        <v>943600</v>
      </c>
      <c r="E15" s="4" t="inlineStr">
        <is>
          <t xml:space="preserve"> </t>
        </is>
      </c>
    </row>
    <row r="16">
      <c r="A16" s="4" t="inlineStr">
        <is>
          <t>Revisions</t>
        </is>
      </c>
      <c r="B16" s="6" t="n">
        <v>-1521100</v>
      </c>
      <c r="C16" s="6" t="n">
        <v>-11628500</v>
      </c>
      <c r="D16" s="6" t="n">
        <v>925300</v>
      </c>
      <c r="E16" s="4" t="inlineStr">
        <is>
          <t xml:space="preserve"> </t>
        </is>
      </c>
    </row>
    <row r="17">
      <c r="A17" s="4" t="inlineStr">
        <is>
          <t>Production</t>
        </is>
      </c>
      <c r="B17" s="6" t="n">
        <v>-2716400</v>
      </c>
      <c r="C17" s="6" t="n">
        <v>-2375600</v>
      </c>
      <c r="D17" s="6" t="n">
        <v>-2205700</v>
      </c>
      <c r="E17" s="4" t="inlineStr">
        <is>
          <t xml:space="preserve"> </t>
        </is>
      </c>
    </row>
    <row r="18">
      <c r="A18" s="4" t="inlineStr">
        <is>
          <t>Purchase in place</t>
        </is>
      </c>
      <c r="B18" s="6" t="n">
        <v>10953800</v>
      </c>
      <c r="C18" s="6" t="n">
        <v>876300</v>
      </c>
      <c r="D18" s="6" t="n">
        <v>5240400</v>
      </c>
      <c r="E18" s="4" t="inlineStr">
        <is>
          <t xml:space="preserve"> </t>
        </is>
      </c>
    </row>
    <row r="19">
      <c r="A19" s="4" t="inlineStr">
        <is>
          <t>Proved developed and undeveloped reserves, ending balance</t>
        </is>
      </c>
      <c r="B19" s="6" t="n">
        <v>47191900</v>
      </c>
      <c r="C19" s="6" t="n">
        <v>40453100</v>
      </c>
      <c r="D19" s="6" t="n">
        <v>53509200</v>
      </c>
      <c r="E19" s="4" t="inlineStr">
        <is>
          <t xml:space="preserve"> </t>
        </is>
      </c>
    </row>
    <row r="20">
      <c r="A20" s="4" t="inlineStr">
        <is>
          <t>Proved developed reserves (in MBbls for Oil and NGLs/MMcf for Natural Gas)</t>
        </is>
      </c>
      <c r="B20" s="6" t="n">
        <v>37894600</v>
      </c>
      <c r="C20" s="6" t="n">
        <v>30959400</v>
      </c>
      <c r="D20" s="6" t="n">
        <v>34672000</v>
      </c>
      <c r="E20" s="6" t="n">
        <v>30207900</v>
      </c>
    </row>
    <row r="21">
      <c r="A21" s="4" t="inlineStr">
        <is>
          <t>Proved undeveloped reserves (in MBbls for Oil and NGLs/MMcf for Natural Gas)</t>
        </is>
      </c>
      <c r="B21" s="6" t="n">
        <v>9297300</v>
      </c>
      <c r="C21" s="6" t="n">
        <v>9493700</v>
      </c>
      <c r="D21" s="6" t="n">
        <v>18837200</v>
      </c>
      <c r="E21" s="6" t="n">
        <v>18397700</v>
      </c>
    </row>
    <row r="22">
      <c r="A22" s="4" t="inlineStr">
        <is>
          <t>Natural gas liquids</t>
        </is>
      </c>
      <c r="B22" s="4" t="inlineStr">
        <is>
          <t xml:space="preserve"> </t>
        </is>
      </c>
      <c r="C22" s="4" t="inlineStr">
        <is>
          <t xml:space="preserve"> </t>
        </is>
      </c>
      <c r="D22" s="4" t="inlineStr">
        <is>
          <t xml:space="preserve"> </t>
        </is>
      </c>
      <c r="E22" s="4" t="inlineStr">
        <is>
          <t xml:space="preserve"> </t>
        </is>
      </c>
    </row>
    <row r="23">
      <c r="A23" s="3" t="inlineStr">
        <is>
          <t>Proved Developed and Undeveloped Reserves (in MBbls for Oil and NGLs/MMcf for Natural Gas)</t>
        </is>
      </c>
      <c r="B23" s="4" t="inlineStr">
        <is>
          <t xml:space="preserve"> </t>
        </is>
      </c>
      <c r="C23" s="4" t="inlineStr">
        <is>
          <t xml:space="preserve"> </t>
        </is>
      </c>
      <c r="D23" s="4" t="inlineStr">
        <is>
          <t xml:space="preserve"> </t>
        </is>
      </c>
      <c r="E23" s="4" t="inlineStr">
        <is>
          <t xml:space="preserve"> </t>
        </is>
      </c>
    </row>
    <row r="24">
      <c r="A24" s="4" t="inlineStr">
        <is>
          <t>Proved developed and undeveloped reserves, beginning balance</t>
        </is>
      </c>
      <c r="B24" s="6" t="n">
        <v>15483000</v>
      </c>
      <c r="C24" s="6" t="n">
        <v>21932400</v>
      </c>
      <c r="D24" s="6" t="n">
        <v>18027600</v>
      </c>
      <c r="E24" s="4" t="inlineStr">
        <is>
          <t xml:space="preserve"> </t>
        </is>
      </c>
    </row>
    <row r="25">
      <c r="A25" s="4" t="inlineStr">
        <is>
          <t>Extensions, additions and discoveries</t>
        </is>
      </c>
      <c r="B25" s="6" t="n">
        <v>600</v>
      </c>
      <c r="C25" s="6" t="n">
        <v>0</v>
      </c>
      <c r="D25" s="6" t="n">
        <v>131000</v>
      </c>
      <c r="E25" s="4" t="inlineStr">
        <is>
          <t xml:space="preserve"> </t>
        </is>
      </c>
    </row>
    <row r="26">
      <c r="A26" s="4" t="inlineStr">
        <is>
          <t>Revisions</t>
        </is>
      </c>
      <c r="B26" s="6" t="n">
        <v>-2841500</v>
      </c>
      <c r="C26" s="6" t="n">
        <v>-5245000</v>
      </c>
      <c r="D26" s="6" t="n">
        <v>4320100</v>
      </c>
      <c r="E26" s="4" t="inlineStr">
        <is>
          <t xml:space="preserve"> </t>
        </is>
      </c>
    </row>
    <row r="27">
      <c r="A27" s="4" t="inlineStr">
        <is>
          <t>Production</t>
        </is>
      </c>
      <c r="B27" s="6" t="n">
        <v>-1211400</v>
      </c>
      <c r="C27" s="6" t="n">
        <v>-1231800</v>
      </c>
      <c r="D27" s="6" t="n">
        <v>-1334300</v>
      </c>
      <c r="E27" s="4" t="inlineStr">
        <is>
          <t xml:space="preserve"> </t>
        </is>
      </c>
    </row>
    <row r="28">
      <c r="A28" s="4" t="inlineStr">
        <is>
          <t>Purchase in place</t>
        </is>
      </c>
      <c r="B28" s="6" t="n">
        <v>2363700</v>
      </c>
      <c r="C28" s="6" t="n">
        <v>27400</v>
      </c>
      <c r="D28" s="6" t="n">
        <v>788000</v>
      </c>
      <c r="E28" s="4" t="inlineStr">
        <is>
          <t xml:space="preserve"> </t>
        </is>
      </c>
    </row>
    <row r="29">
      <c r="A29" s="4" t="inlineStr">
        <is>
          <t>Proved developed and undeveloped reserves, ending balance</t>
        </is>
      </c>
      <c r="B29" s="6" t="n">
        <v>13794400</v>
      </c>
      <c r="C29" s="6" t="n">
        <v>15483000</v>
      </c>
      <c r="D29" s="6" t="n">
        <v>21932400</v>
      </c>
      <c r="E29" s="4" t="inlineStr">
        <is>
          <t xml:space="preserve"> </t>
        </is>
      </c>
    </row>
    <row r="30">
      <c r="A30" s="4" t="inlineStr">
        <is>
          <t>Proved developed reserves (in MBbls for Oil and NGLs/MMcf for Natural Gas)</t>
        </is>
      </c>
      <c r="B30" s="6" t="n">
        <v>13194900</v>
      </c>
      <c r="C30" s="6" t="n">
        <v>15110900</v>
      </c>
      <c r="D30" s="6" t="n">
        <v>20723600</v>
      </c>
      <c r="E30" s="6" t="n">
        <v>17434200</v>
      </c>
    </row>
    <row r="31">
      <c r="A31" s="4" t="inlineStr">
        <is>
          <t>Proved undeveloped reserves (in MBbls for Oil and NGLs/MMcf for Natural Gas)</t>
        </is>
      </c>
      <c r="B31" s="6" t="n">
        <v>599500</v>
      </c>
      <c r="C31" s="6" t="n">
        <v>372100</v>
      </c>
      <c r="D31" s="6" t="n">
        <v>1208800</v>
      </c>
      <c r="E31" s="6" t="n">
        <v>593400</v>
      </c>
    </row>
    <row r="32">
      <c r="A32" s="4" t="inlineStr">
        <is>
          <t>Gas</t>
        </is>
      </c>
      <c r="B32" s="4" t="inlineStr">
        <is>
          <t xml:space="preserve"> </t>
        </is>
      </c>
      <c r="C32" s="4" t="inlineStr">
        <is>
          <t xml:space="preserve"> </t>
        </is>
      </c>
      <c r="D32" s="4" t="inlineStr">
        <is>
          <t xml:space="preserve"> </t>
        </is>
      </c>
      <c r="E32" s="4" t="inlineStr">
        <is>
          <t xml:space="preserve"> </t>
        </is>
      </c>
    </row>
    <row r="33">
      <c r="A33" s="3" t="inlineStr">
        <is>
          <t>Proved Developed and Undeveloped Reserves (in MBbls for Oil and NGLs/MMcf for Natural Gas)</t>
        </is>
      </c>
      <c r="B33" s="4" t="inlineStr">
        <is>
          <t xml:space="preserve"> </t>
        </is>
      </c>
      <c r="C33" s="4" t="inlineStr">
        <is>
          <t xml:space="preserve"> </t>
        </is>
      </c>
      <c r="D33" s="4" t="inlineStr">
        <is>
          <t xml:space="preserve"> </t>
        </is>
      </c>
      <c r="E33" s="4" t="inlineStr">
        <is>
          <t xml:space="preserve"> </t>
        </is>
      </c>
    </row>
    <row r="34">
      <c r="A34" s="4" t="inlineStr">
        <is>
          <t>Proved developed and undeveloped reserves, beginning balance | Mcf</t>
        </is>
      </c>
      <c r="B34" s="6" t="n">
        <v>265827600</v>
      </c>
      <c r="C34" s="6" t="n">
        <v>407877200</v>
      </c>
      <c r="D34" s="6" t="n">
        <v>379275900</v>
      </c>
      <c r="E34" s="4" t="inlineStr">
        <is>
          <t xml:space="preserve"> </t>
        </is>
      </c>
    </row>
    <row r="35">
      <c r="A35" s="4" t="inlineStr">
        <is>
          <t>Extensions, additions and discoveries | Mcf</t>
        </is>
      </c>
      <c r="B35" s="6" t="n">
        <v>2400100</v>
      </c>
      <c r="C35" s="6" t="n">
        <v>7050200</v>
      </c>
      <c r="D35" s="6" t="n">
        <v>1804900</v>
      </c>
      <c r="E35" s="4" t="inlineStr">
        <is>
          <t xml:space="preserve"> </t>
        </is>
      </c>
    </row>
    <row r="36">
      <c r="A36" s="4" t="inlineStr">
        <is>
          <t>Revisions | Mcf</t>
        </is>
      </c>
      <c r="B36" s="6" t="n">
        <v>-56249200</v>
      </c>
      <c r="C36" s="6" t="n">
        <v>-121848500</v>
      </c>
      <c r="D36" s="6" t="n">
        <v>56198300</v>
      </c>
      <c r="E36" s="4" t="inlineStr">
        <is>
          <t xml:space="preserve"> </t>
        </is>
      </c>
    </row>
    <row r="37">
      <c r="A37" s="4" t="inlineStr">
        <is>
          <t>Production | Mcf</t>
        </is>
      </c>
      <c r="B37" s="6" t="n">
        <v>-27789800</v>
      </c>
      <c r="C37" s="6" t="n">
        <v>-28738700</v>
      </c>
      <c r="D37" s="6" t="n">
        <v>-29556900</v>
      </c>
      <c r="E37" s="4" t="inlineStr">
        <is>
          <t xml:space="preserve"> </t>
        </is>
      </c>
    </row>
    <row r="38">
      <c r="A38" s="4" t="inlineStr">
        <is>
          <t>Purchase in place | Mcf</t>
        </is>
      </c>
      <c r="B38" s="6" t="n">
        <v>12847000</v>
      </c>
      <c r="C38" s="6" t="n">
        <v>1487400</v>
      </c>
      <c r="D38" s="6" t="n">
        <v>155000</v>
      </c>
      <c r="E38" s="4" t="inlineStr">
        <is>
          <t xml:space="preserve"> </t>
        </is>
      </c>
    </row>
    <row r="39">
      <c r="A39" s="4" t="inlineStr">
        <is>
          <t>Proved developed and undeveloped reserves, ending balance | Mcf</t>
        </is>
      </c>
      <c r="B39" s="6" t="n">
        <v>197035700</v>
      </c>
      <c r="C39" s="6" t="n">
        <v>265827600</v>
      </c>
      <c r="D39" s="6" t="n">
        <v>407877200</v>
      </c>
      <c r="E39" s="4" t="inlineStr">
        <is>
          <t xml:space="preserve"> </t>
        </is>
      </c>
    </row>
    <row r="40">
      <c r="A40" s="4" t="inlineStr">
        <is>
          <t>Proved developed reserves (in MBbls for Oil and NGLs/MMcf for Natural Gas) | Mcf</t>
        </is>
      </c>
      <c r="B40" s="6" t="n">
        <v>196013700</v>
      </c>
      <c r="C40" s="6" t="n">
        <v>264934400</v>
      </c>
      <c r="D40" s="6" t="n">
        <v>385188600</v>
      </c>
      <c r="E40" s="6" t="n">
        <v>353214900</v>
      </c>
    </row>
    <row r="41">
      <c r="A41" s="4" t="inlineStr">
        <is>
          <t>Proved undeveloped reserves (in MBbls for Oil and NGLs/MMcf for Natural Gas) | Mcf</t>
        </is>
      </c>
      <c r="B41" s="6" t="n">
        <v>1022000</v>
      </c>
      <c r="C41" s="6" t="n">
        <v>893200</v>
      </c>
      <c r="D41" s="6" t="n">
        <v>22688600</v>
      </c>
      <c r="E41" s="6" t="n">
        <v>2606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for Oil and Gas Producing Activities (Unaudited) - Schedule of Standardized Measure of Discounted Future Cash Flows (Details) - USD ($) $ in Thousands</t>
        </is>
      </c>
      <c r="B1" s="2" t="inlineStr">
        <is>
          <t>Dec. 31, 2024</t>
        </is>
      </c>
      <c r="C1" s="2" t="inlineStr">
        <is>
          <t>Dec. 31, 2023</t>
        </is>
      </c>
      <c r="D1" s="2" t="inlineStr">
        <is>
          <t>Dec. 31, 2022</t>
        </is>
      </c>
      <c r="E1" s="2" t="inlineStr">
        <is>
          <t>Dec. 31, 2021</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4187103</v>
      </c>
      <c r="C3" s="7" t="n">
        <v>4101171</v>
      </c>
      <c r="D3" s="7" t="n">
        <v>7663099</v>
      </c>
      <c r="E3" s="4" t="inlineStr">
        <is>
          <t xml:space="preserve"> </t>
        </is>
      </c>
    </row>
    <row r="4">
      <c r="A4" s="3" t="inlineStr">
        <is>
          <t>Future costs:</t>
        </is>
      </c>
      <c r="B4" s="4" t="inlineStr">
        <is>
          <t xml:space="preserve"> </t>
        </is>
      </c>
      <c r="C4" s="4" t="inlineStr">
        <is>
          <t xml:space="preserve"> </t>
        </is>
      </c>
      <c r="D4" s="4" t="inlineStr">
        <is>
          <t xml:space="preserve"> </t>
        </is>
      </c>
      <c r="E4" s="4" t="inlineStr">
        <is>
          <t xml:space="preserve"> </t>
        </is>
      </c>
    </row>
    <row r="5">
      <c r="A5" s="4" t="inlineStr">
        <is>
          <t>Production</t>
        </is>
      </c>
      <c r="B5" s="6" t="n">
        <v>-450156</v>
      </c>
      <c r="C5" s="6" t="n">
        <v>-2091880</v>
      </c>
      <c r="D5" s="6" t="n">
        <v>-2906249</v>
      </c>
      <c r="E5" s="4" t="inlineStr">
        <is>
          <t xml:space="preserve"> </t>
        </is>
      </c>
    </row>
    <row r="6">
      <c r="A6" s="4" t="inlineStr">
        <is>
          <t>Development</t>
        </is>
      </c>
      <c r="B6" s="6" t="n">
        <v>-2077469</v>
      </c>
      <c r="C6" s="6" t="n">
        <v>-353191</v>
      </c>
      <c r="D6" s="6" t="n">
        <v>-414061</v>
      </c>
      <c r="E6" s="4" t="inlineStr">
        <is>
          <t xml:space="preserve"> </t>
        </is>
      </c>
    </row>
    <row r="7">
      <c r="A7" s="4" t="inlineStr">
        <is>
          <t>Future income tax</t>
        </is>
      </c>
      <c r="B7" s="6" t="n">
        <v>-1738</v>
      </c>
      <c r="C7" s="6" t="n">
        <v>-2143</v>
      </c>
      <c r="D7" s="6" t="n">
        <v>-7467</v>
      </c>
      <c r="E7" s="4" t="inlineStr">
        <is>
          <t xml:space="preserve"> </t>
        </is>
      </c>
    </row>
    <row r="8">
      <c r="A8" s="4" t="inlineStr">
        <is>
          <t>Future net cash flows</t>
        </is>
      </c>
      <c r="B8" s="6" t="n">
        <v>1657740</v>
      </c>
      <c r="C8" s="6" t="n">
        <v>1653957</v>
      </c>
      <c r="D8" s="6" t="n">
        <v>4335322</v>
      </c>
      <c r="E8" s="4" t="inlineStr">
        <is>
          <t xml:space="preserve"> </t>
        </is>
      </c>
    </row>
    <row r="9">
      <c r="A9" s="4" t="inlineStr">
        <is>
          <t>10% annual discount</t>
        </is>
      </c>
      <c r="B9" s="6" t="n">
        <v>-681153</v>
      </c>
      <c r="C9" s="6" t="n">
        <v>-763365</v>
      </c>
      <c r="D9" s="6" t="n">
        <v>-2365504</v>
      </c>
      <c r="E9" s="4" t="inlineStr">
        <is>
          <t xml:space="preserve"> </t>
        </is>
      </c>
    </row>
    <row r="10">
      <c r="A10" s="4" t="inlineStr">
        <is>
          <t>Standardized measure</t>
        </is>
      </c>
      <c r="B10" s="7" t="n">
        <v>976587</v>
      </c>
      <c r="C10" s="7" t="n">
        <v>890592</v>
      </c>
      <c r="D10" s="7" t="n">
        <v>1969818</v>
      </c>
      <c r="E10" s="7" t="n">
        <v>9866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for Oil and Gas Producing Activities (Unaudited) - Schedule of Estimate of Changes in Standardized Measure of Discounted Future Net Cash Flows (Details) - USD ($) $ in Thousand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 [Roll Forward]</t>
        </is>
      </c>
      <c r="B3" s="4" t="inlineStr">
        <is>
          <t xml:space="preserve"> </t>
        </is>
      </c>
      <c r="C3" s="4" t="inlineStr">
        <is>
          <t xml:space="preserve"> </t>
        </is>
      </c>
      <c r="D3" s="4" t="inlineStr">
        <is>
          <t xml:space="preserve"> </t>
        </is>
      </c>
    </row>
    <row r="4">
      <c r="A4" s="4" t="inlineStr">
        <is>
          <t>Beginning present value</t>
        </is>
      </c>
      <c r="B4" s="7" t="n">
        <v>890592</v>
      </c>
      <c r="C4" s="7" t="n">
        <v>1969818</v>
      </c>
      <c r="D4" s="7" t="n">
        <v>986617</v>
      </c>
    </row>
    <row r="5">
      <c r="A5" s="3" t="inlineStr">
        <is>
          <t>Revisions:</t>
        </is>
      </c>
      <c r="B5" s="4" t="inlineStr">
        <is>
          <t xml:space="preserve"> </t>
        </is>
      </c>
      <c r="C5" s="4" t="inlineStr">
        <is>
          <t xml:space="preserve"> </t>
        </is>
      </c>
      <c r="D5" s="4" t="inlineStr">
        <is>
          <t xml:space="preserve"> </t>
        </is>
      </c>
    </row>
    <row r="6">
      <c r="A6" s="4" t="inlineStr">
        <is>
          <t>Prices and costs</t>
        </is>
      </c>
      <c r="B6" s="6" t="n">
        <v>-187581</v>
      </c>
      <c r="C6" s="6" t="n">
        <v>-1053775</v>
      </c>
      <c r="D6" s="6" t="n">
        <v>745577</v>
      </c>
    </row>
    <row r="7">
      <c r="A7" s="4" t="inlineStr">
        <is>
          <t>Quantity estimates</t>
        </is>
      </c>
      <c r="B7" s="6" t="n">
        <v>-11034</v>
      </c>
      <c r="C7" s="6" t="n">
        <v>-147398</v>
      </c>
      <c r="D7" s="6" t="n">
        <v>213687</v>
      </c>
    </row>
    <row r="8">
      <c r="A8" s="4" t="inlineStr">
        <is>
          <t>Income tax</t>
        </is>
      </c>
      <c r="B8" s="6" t="n">
        <v>67</v>
      </c>
      <c r="C8" s="6" t="n">
        <v>2250</v>
      </c>
      <c r="D8" s="6" t="n">
        <v>-1491</v>
      </c>
    </row>
    <row r="9">
      <c r="A9" s="4" t="inlineStr">
        <is>
          <t>Future development costs</t>
        </is>
      </c>
      <c r="B9" s="6" t="n">
        <v>7054</v>
      </c>
      <c r="C9" s="6" t="n">
        <v>-106</v>
      </c>
      <c r="D9" s="6" t="n">
        <v>-2521</v>
      </c>
    </row>
    <row r="10">
      <c r="A10" s="4" t="inlineStr">
        <is>
          <t>Accretion of discount</t>
        </is>
      </c>
      <c r="B10" s="6" t="n">
        <v>89059</v>
      </c>
      <c r="C10" s="6" t="n">
        <v>196982</v>
      </c>
      <c r="D10" s="6" t="n">
        <v>98662</v>
      </c>
    </row>
    <row r="11">
      <c r="A11" s="4" t="inlineStr">
        <is>
          <t>Production rates and other</t>
        </is>
      </c>
      <c r="B11" s="6" t="n">
        <v>-2940</v>
      </c>
      <c r="C11" s="6" t="n">
        <v>22868</v>
      </c>
      <c r="D11" s="6" t="n">
        <v>-39947</v>
      </c>
    </row>
    <row r="12">
      <c r="A12" s="4" t="inlineStr">
        <is>
          <t>Net revisions</t>
        </is>
      </c>
      <c r="B12" s="6" t="n">
        <v>-105375</v>
      </c>
      <c r="C12" s="6" t="n">
        <v>-979179</v>
      </c>
      <c r="D12" s="6" t="n">
        <v>1013967</v>
      </c>
    </row>
    <row r="13">
      <c r="A13" s="4" t="inlineStr">
        <is>
          <t>Additions and discoveries</t>
        </is>
      </c>
      <c r="B13" s="6" t="n">
        <v>-4279</v>
      </c>
      <c r="C13" s="6" t="n">
        <v>-8047</v>
      </c>
      <c r="D13" s="6" t="n">
        <v>25502</v>
      </c>
    </row>
    <row r="14">
      <c r="A14" s="4" t="inlineStr">
        <is>
          <t>Production</t>
        </is>
      </c>
      <c r="B14" s="6" t="n">
        <v>-74639</v>
      </c>
      <c r="C14" s="6" t="n">
        <v>-137393</v>
      </c>
      <c r="D14" s="6" t="n">
        <v>-226960</v>
      </c>
    </row>
    <row r="15">
      <c r="A15" s="4" t="inlineStr">
        <is>
          <t>Development costs</t>
        </is>
      </c>
      <c r="B15" s="6" t="n">
        <v>27967</v>
      </c>
      <c r="C15" s="6" t="n">
        <v>29820</v>
      </c>
      <c r="D15" s="6" t="n">
        <v>29833</v>
      </c>
    </row>
    <row r="16">
      <c r="A16" s="4" t="inlineStr">
        <is>
          <t>Purchases in place</t>
        </is>
      </c>
      <c r="B16" s="6" t="n">
        <v>242321</v>
      </c>
      <c r="C16" s="6" t="n">
        <v>15573</v>
      </c>
      <c r="D16" s="6" t="n">
        <v>140859</v>
      </c>
    </row>
    <row r="17">
      <c r="A17" s="4" t="inlineStr">
        <is>
          <t>Net change</t>
        </is>
      </c>
      <c r="B17" s="6" t="n">
        <v>85995</v>
      </c>
      <c r="C17" s="6" t="n">
        <v>-1079226</v>
      </c>
      <c r="D17" s="6" t="n">
        <v>983201</v>
      </c>
    </row>
    <row r="18">
      <c r="A18" s="4" t="inlineStr">
        <is>
          <t>Ending present value</t>
        </is>
      </c>
      <c r="B18" s="6" t="n">
        <v>976587</v>
      </c>
      <c r="C18" s="6" t="n">
        <v>890592</v>
      </c>
      <c r="D18" s="6" t="n">
        <v>1969818</v>
      </c>
    </row>
    <row r="19">
      <c r="A19" s="4" t="inlineStr">
        <is>
          <t>Estimated abandonment costs</t>
        </is>
      </c>
      <c r="B19" s="6" t="n">
        <v>392100</v>
      </c>
      <c r="C19" s="6" t="n">
        <v>292000</v>
      </c>
      <c r="D19" s="6" t="n">
        <v>248000</v>
      </c>
    </row>
    <row r="20">
      <c r="A20" s="4" t="inlineStr">
        <is>
          <t>Estimated abandonment costs, before tax</t>
        </is>
      </c>
      <c r="B20" s="6" t="n">
        <v>392900</v>
      </c>
      <c r="C20" s="6" t="n">
        <v>292500</v>
      </c>
      <c r="D20" s="6" t="n">
        <v>248400</v>
      </c>
    </row>
    <row r="21">
      <c r="A21" s="4" t="inlineStr">
        <is>
          <t>Asset retirement obligation</t>
        </is>
      </c>
      <c r="B21" s="7" t="n">
        <v>190904</v>
      </c>
      <c r="C21" s="7" t="n">
        <v>153972</v>
      </c>
      <c r="D21" s="7" t="n">
        <v>1264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In August 2024, we completed the acquisition of producing properties from Eagle Mountain Energy Partners and VR 4-ELM, LP, located in the Elm Coulee field in Montana and the Russian Creek field in North Dakota which are part of the Greater Williston Basin, for cash consideration of $245.6 million and 2.5 million common units of TXO valued at $50.0 million (the “EMEP Acquisition”), subject to customary purchase price adjustments. Our preliminary purchase price allocation included $315.9 million to proved properties, $0.6 million to other properties, $0.3 million to other current assets, $1.0 million to other assets, $5.4 million to other current liabilities and $16.8 million to asset retirement obligation. The cash portion of the acquisition was funded by a combination of cash on hand from the public offering (Note 10) and borrowings under our Credit Facility (Note 4). Additionally, in August 2024, we completed the acquisition of producing properties from Kaiser-Francis Oil Company in the Russian Creek field in North Dakota for cash consideration of $17.0 million (the “KFOC Acquisition”), subject to customary purchase price adjustments. Our preliminary purchase price allocation included $19.1 million to proved properties, $0.5 million to current liabilities and $1.6 million to asset retirement obligation. The acquisition was funded by cash on hand from the public offering (Note 10). In the statements of operations for the twelve months ended December 31, 2024 , we recorded $39.8 million of revenues and net income of $17.5 million from these acquisitions. During 2023, we completed multiple acquisitions of producing properties primarily in the Permian Basin of New Mexico for approximately $8.7 million. Our purchase price allocation included $10.3 million to proved properties, $1.4 million to asset retirement obligation and a $0.2 million reduction to other current assets. The acquisitions were funded by borrowings from our credit facility. In August 2022, we completed the acquisition of additional interest in our producing properties and gas processing plant in the Permian Basin of New Mexico from Vendera Resources for approximately $52.8 million. Our purchase price allocation included $50.0 million to proved properties, $9.8 million to other properties, $3.7 million as a reduction to other current assets, $0.2 million to other current liabilities and $3.1 million to asset retirement obligation. The acquisition was funded by borrowings from our credit facility. In February 2022, we completed the acquisition of producing properties in the Permian Basin of Texas from Kaiser Francis for approximately $3.8 million. Our purchase price allocation included $4.0 million to proved properties and $0.2 million to asset retirement obligation. The acquisition was funded by cash on hand. Pro forma financial information (Unaudited) The following unaudited pro forma financial information represents a summary of the condensed consolidated results of operations for the years ended December 31, 2024 and 2023, assuming the EMEP Acquisition and KFOC Acquisition had been completed as of January 1, 2023. The pro forma financial information is provided for illustrative purposes only and does not purport to represent what the actual consolidated results of operations would have been. Future results may vary significantly from the results reflected because of various factors. Twelve Months Ended December 31, (in thousands, except per share data) 2024 2023 Total revenue $ 338,159 $ 478,662 Net income (loss) $ 26,098 $ (78,2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earned management fees from the joint venture of $5.1 million for the year ended December 31, 2024, $6.2 million for the year ended December 31, 2023, and $5.9 million for the year ended December 31, 2022. As of December 31, 2024, we had a note receivable from related party outstanding with a highly-rated, offshore subsidiary of our joint venture partner (Note 5). On September 30, 2016, TXO Partners entered in a loan agreement with the joint venture (Note 4). Since the purpose of the management fees is to share costs between the various entities, the management fees from the joint venture and Southland are included as a reduction of general and administrative expenses in our statements of operations. We occupy a building owned by MorningStar Capital LLC, a limited liability company owned by our Chief Executive Officer and the Chairman of the Board. In lieu of paying rent, we paid property taxes and paid for repairs and maintenance on behalf of MorningStar Capital LLC of $0.8 million in 2024, $0.8 million in 2023 and $0.9 million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18:58Z</dcterms:created>
  <dcterms:modified xmlns:dcterms="http://purl.org/dc/terms/" xmlns:xsi="http://www.w3.org/2001/XMLSchema-instance" xsi:type="dcterms:W3CDTF">2025-03-04T21:18:58Z</dcterms:modified>
</cp:coreProperties>
</file>